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EPAID AND OTHER CURRENT ASSET" sheetId="11" state="visible" r:id="rId11"/>
    <sheet xmlns:r="http://schemas.openxmlformats.org/officeDocument/2006/relationships" name="PLANT AND EQUIPMENT" sheetId="12" state="visible" r:id="rId12"/>
    <sheet xmlns:r="http://schemas.openxmlformats.org/officeDocument/2006/relationships" name="ACCRUED LIABILITIES AND OTHER P" sheetId="13" state="visible" r:id="rId13"/>
    <sheet xmlns:r="http://schemas.openxmlformats.org/officeDocument/2006/relationships" name="SHORT-TERM LOAN" sheetId="14" state="visible" r:id="rId14"/>
    <sheet xmlns:r="http://schemas.openxmlformats.org/officeDocument/2006/relationships" name="CONVERTIBLE NOTE" sheetId="15" state="visible" r:id="rId15"/>
    <sheet xmlns:r="http://schemas.openxmlformats.org/officeDocument/2006/relationships" name="STOCKHOLDERS' 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EGMENTED INFORMATION" sheetId="19" state="visible" r:id="rId19"/>
    <sheet xmlns:r="http://schemas.openxmlformats.org/officeDocument/2006/relationships" name="ASSETS_LIABILITIES HELD FOR SAL"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IES (Tables)" sheetId="24" state="visible" r:id="rId24"/>
    <sheet xmlns:r="http://schemas.openxmlformats.org/officeDocument/2006/relationships" name="PREPAID AND OTHER CURRENT ASS_2" sheetId="25" state="visible" r:id="rId25"/>
    <sheet xmlns:r="http://schemas.openxmlformats.org/officeDocument/2006/relationships" name="PLANT AND EQUIPMENT (Tables)" sheetId="26" state="visible" r:id="rId26"/>
    <sheet xmlns:r="http://schemas.openxmlformats.org/officeDocument/2006/relationships" name="ACCRUED LIABILITIES AND OTHER_2" sheetId="27" state="visible" r:id="rId27"/>
    <sheet xmlns:r="http://schemas.openxmlformats.org/officeDocument/2006/relationships" name="RELATED PARTY TRANSACTIONS (Tab" sheetId="28" state="visible" r:id="rId28"/>
    <sheet xmlns:r="http://schemas.openxmlformats.org/officeDocument/2006/relationships" name="COMMITMENTS AND CONTINGENCIES (" sheetId="29" state="visible" r:id="rId29"/>
    <sheet xmlns:r="http://schemas.openxmlformats.org/officeDocument/2006/relationships" name="SEGMENTED INFORMATION (Tables)" sheetId="30" state="visible" r:id="rId30"/>
    <sheet xmlns:r="http://schemas.openxmlformats.org/officeDocument/2006/relationships" name="ASSETS_LIABILITIES HELD FOR S_2"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ACCOUNTS RECEIVABLES (Details N" sheetId="36" state="visible" r:id="rId36"/>
    <sheet xmlns:r="http://schemas.openxmlformats.org/officeDocument/2006/relationships" name="INVENTORIES (Details)" sheetId="37" state="visible" r:id="rId37"/>
    <sheet xmlns:r="http://schemas.openxmlformats.org/officeDocument/2006/relationships" name="PREPAID AND OTHER CURRENT ASS_3" sheetId="38" state="visible" r:id="rId38"/>
    <sheet xmlns:r="http://schemas.openxmlformats.org/officeDocument/2006/relationships" name="PLANT AND EQUIPMENT (Details)" sheetId="39" state="visible" r:id="rId39"/>
    <sheet xmlns:r="http://schemas.openxmlformats.org/officeDocument/2006/relationships" name="PLANT AND EQUIPMENT (Details Na" sheetId="40" state="visible" r:id="rId40"/>
    <sheet xmlns:r="http://schemas.openxmlformats.org/officeDocument/2006/relationships" name="ACCRUED LIABILITIES AND OTHER_3" sheetId="41" state="visible" r:id="rId41"/>
    <sheet xmlns:r="http://schemas.openxmlformats.org/officeDocument/2006/relationships" name="SHORT-TERM LOAN (Details Narrat" sheetId="42" state="visible" r:id="rId42"/>
    <sheet xmlns:r="http://schemas.openxmlformats.org/officeDocument/2006/relationships" name="CONVERTIBLE NOTE (Details Narra" sheetId="43" state="visible" r:id="rId43"/>
    <sheet xmlns:r="http://schemas.openxmlformats.org/officeDocument/2006/relationships" name="STOCKHOLDERS' EQUITY (Details N" sheetId="44" state="visible" r:id="rId44"/>
    <sheet xmlns:r="http://schemas.openxmlformats.org/officeDocument/2006/relationships" name="RELATED PARTY TRANSACTIONS (Det" sheetId="45" state="visible" r:id="rId45"/>
    <sheet xmlns:r="http://schemas.openxmlformats.org/officeDocument/2006/relationships" name="RELATED PARTY TRANSACTIONS (D_2" sheetId="46" state="visible" r:id="rId46"/>
    <sheet xmlns:r="http://schemas.openxmlformats.org/officeDocument/2006/relationships" name="RELATED PARTY TRANSACTIONS (D_3"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SEGMENTED INFORMATION (Details)" sheetId="50" state="visible" r:id="rId50"/>
    <sheet xmlns:r="http://schemas.openxmlformats.org/officeDocument/2006/relationships" name="SEGMENTED INFORMATION (Details " sheetId="51" state="visible" r:id="rId51"/>
    <sheet xmlns:r="http://schemas.openxmlformats.org/officeDocument/2006/relationships" name="ASSETS_LIABILITIES HELD FOR S_3" sheetId="52" state="visible" r:id="rId52"/>
    <sheet xmlns:r="http://schemas.openxmlformats.org/officeDocument/2006/relationships" name="ASSETS_LIABILITIES HELD FOR S_4" sheetId="53" state="visible" r:id="rId53"/>
    <sheet xmlns:r="http://schemas.openxmlformats.org/officeDocument/2006/relationships" name="ASSETS_LIABILITIES HELD FOR S_5" sheetId="54" state="visible" r:id="rId54"/>
  </sheets>
  <definedNames/>
  <calcPr calcId="124519" fullCalcOnLoad="1"/>
</workbook>
</file>

<file path=xl/sharedStrings.xml><?xml version="1.0" encoding="utf-8"?>
<sst xmlns="http://schemas.openxmlformats.org/spreadsheetml/2006/main" uniqueCount="439">
  <si>
    <t>Document and Entity Information - shares</t>
  </si>
  <si>
    <t>9 Months Ended</t>
  </si>
  <si>
    <t>Sep. 30, 2018</t>
  </si>
  <si>
    <t>Nov. 19, 2018</t>
  </si>
  <si>
    <t>Document And Entity Information [Abstract]</t>
  </si>
  <si>
    <t>Entity Registrant Name</t>
  </si>
  <si>
    <t>Resort Savers, Inc.</t>
  </si>
  <si>
    <t>Entity Central Index Key</t>
  </si>
  <si>
    <t>Document Type</t>
  </si>
  <si>
    <t>10-Q</t>
  </si>
  <si>
    <t>Document Period End Date</t>
  </si>
  <si>
    <t>Sep. 30,
		2018</t>
  </si>
  <si>
    <t>Amendment Flag</t>
  </si>
  <si>
    <t>false</t>
  </si>
  <si>
    <t>Current Fiscal Year End Date</t>
  </si>
  <si>
    <t>--12-31</t>
  </si>
  <si>
    <t>Entity Emerging Growth Company</t>
  </si>
  <si>
    <t>true</t>
  </si>
  <si>
    <t>Entity Small Business</t>
  </si>
  <si>
    <t>Is Entity's Reporting Status Current</t>
  </si>
  <si>
    <t>Yes</t>
  </si>
  <si>
    <t>Entity Filer Category</t>
  </si>
  <si>
    <t>Non-accelerated Filer</t>
  </si>
  <si>
    <t>Entity Common Stock, Shares Outstanding</t>
  </si>
  <si>
    <t>Document Fiscal Period Focus</t>
  </si>
  <si>
    <t>Q3</t>
  </si>
  <si>
    <t>Document Fiscal Year Focus</t>
  </si>
  <si>
    <t>Entity-Ex-Transition-Period</t>
  </si>
  <si>
    <t>Condensed Consolidated Balance Sheets - USD ($)</t>
  </si>
  <si>
    <t>Dec. 31, 2017</t>
  </si>
  <si>
    <t>Current Assets</t>
  </si>
  <si>
    <t>Cash and cash equivalents</t>
  </si>
  <si>
    <t>Accounts receivable</t>
  </si>
  <si>
    <t>Inventory</t>
  </si>
  <si>
    <t>Prepaid and Other current assets</t>
  </si>
  <si>
    <t>Amount due from related parties</t>
  </si>
  <si>
    <t>Assets held for sale</t>
  </si>
  <si>
    <t xml:space="preserve"> </t>
  </si>
  <si>
    <t>Total Current Assets</t>
  </si>
  <si>
    <t>Plant and Equipment, net</t>
  </si>
  <si>
    <t>Goodwill</t>
  </si>
  <si>
    <t>TOTAL ASSETS</t>
  </si>
  <si>
    <t>Current Liabilities</t>
  </si>
  <si>
    <t>Accounts payable</t>
  </si>
  <si>
    <t>Accrued liabilities and other payable</t>
  </si>
  <si>
    <t>Deferred revenue</t>
  </si>
  <si>
    <t>Due to related parties</t>
  </si>
  <si>
    <t>Tax payable</t>
  </si>
  <si>
    <t>Liabilities held for sale</t>
  </si>
  <si>
    <t>Total Current Liabilities</t>
  </si>
  <si>
    <t>Deferred tax liabilities</t>
  </si>
  <si>
    <t>TOTAL LIABILITIES</t>
  </si>
  <si>
    <t>COMMITMENTS AND CONTINGENCIES</t>
  </si>
  <si>
    <t>STOCKHOLDERS' EQUITY</t>
  </si>
  <si>
    <t>Preferred stock, $0.0001 par value; 15,000,000 shares authorized; no shares issued and outstanding</t>
  </si>
  <si>
    <t>Common stock, $0.0001 par value; 1,000,000,000 shares authorized; 520,976,241 and 74,976,241 shares issued and outstanding</t>
  </si>
  <si>
    <t>Additional paid-in capital</t>
  </si>
  <si>
    <t>Accumulated deficit</t>
  </si>
  <si>
    <t>Accumulated other comprehensive income (loss)</t>
  </si>
  <si>
    <t>Total Resort Savers, Inc. stockholders' equity</t>
  </si>
  <si>
    <t>Non-controlling interest</t>
  </si>
  <si>
    <t>Total equity</t>
  </si>
  <si>
    <t>TOTAL LIABILITIES AND STOCKHOLDERS' EQUITY</t>
  </si>
  <si>
    <t>Condensed Consolidated Balance Sheets (Parenthetical) - $ / shares</t>
  </si>
  <si>
    <t>Preferred stock, par value</t>
  </si>
  <si>
    <t>Preferred stock, share authorized</t>
  </si>
  <si>
    <t>Preferred stock, share issued</t>
  </si>
  <si>
    <t>Preferred stock, outstanding</t>
  </si>
  <si>
    <t>Common stock, par value</t>
  </si>
  <si>
    <t>Common stock, shares authorized</t>
  </si>
  <si>
    <t>Common stock, shares issued</t>
  </si>
  <si>
    <t>Common stock, shares outstanding</t>
  </si>
  <si>
    <t>Consolidated Statements of Operations and Other Comprehensive Income (Unaudited) - USD ($)</t>
  </si>
  <si>
    <t>3 Months Ended</t>
  </si>
  <si>
    <t>Sep. 30, 2017</t>
  </si>
  <si>
    <t>Consolidated Statements Of Operations And Other Comprehensive Income</t>
  </si>
  <si>
    <t>Revenue</t>
  </si>
  <si>
    <t>Revenue from related party</t>
  </si>
  <si>
    <t>Cost of goods sold</t>
  </si>
  <si>
    <t>Gross Profit</t>
  </si>
  <si>
    <t>Operating Expenses</t>
  </si>
  <si>
    <t>General and administrative</t>
  </si>
  <si>
    <t>Professional fees</t>
  </si>
  <si>
    <t>Loss on disposal and impairment of plant and equipment</t>
  </si>
  <si>
    <t>Total Operating Expenses</t>
  </si>
  <si>
    <t>Income (Loss) From Operations</t>
  </si>
  <si>
    <t>Other Expense</t>
  </si>
  <si>
    <t>Other income</t>
  </si>
  <si>
    <t>Other loss</t>
  </si>
  <si>
    <t>Interest expense</t>
  </si>
  <si>
    <t>Total Other Income Expenses</t>
  </si>
  <si>
    <t>Income (Loss) Before Income Taxes</t>
  </si>
  <si>
    <t>Provision for income taxes</t>
  </si>
  <si>
    <t>Loss from continuing operations</t>
  </si>
  <si>
    <t>Discontinued operations, net of income taxes</t>
  </si>
  <si>
    <t>Net Income (Loss)</t>
  </si>
  <si>
    <t>Net (income) loss attributable to the non-controlling interest</t>
  </si>
  <si>
    <t>Net Income (Loss) Attributable To The Shareholders Of Resort Savers, Inc.</t>
  </si>
  <si>
    <t>Other Comprehensive Income (Loss)</t>
  </si>
  <si>
    <t>Foreign currency translation adjustments</t>
  </si>
  <si>
    <t>Total Comprehensive Income (Loss)</t>
  </si>
  <si>
    <t>Comprehensive (income) loss attributable to the non-controlling interest</t>
  </si>
  <si>
    <t>Total Comprehensive Income (Loss) Attributable to the Shareholders Of Resort Savers, Inc.</t>
  </si>
  <si>
    <t>Basic and Diluted Loss per Common Share</t>
  </si>
  <si>
    <t>Basic and Diluted Weighted Average Common Shares Outstanding</t>
  </si>
  <si>
    <t>Consolidated Statements of Cash Flows (Unaudited) - USD ($)</t>
  </si>
  <si>
    <t>CASH FLOWS FROM OPERATING ACTIVITIES</t>
  </si>
  <si>
    <t>Net income (loss)</t>
  </si>
  <si>
    <t>Adjustments to reconcile net income (loss) to net cash from operating activities:</t>
  </si>
  <si>
    <t>Depreciation</t>
  </si>
  <si>
    <t>Bad debt</t>
  </si>
  <si>
    <t>Loss on disposal of plant and equipment</t>
  </si>
  <si>
    <t>Impairment loss on plant and equipment</t>
  </si>
  <si>
    <t>Amortization of discount</t>
  </si>
  <si>
    <t>Changes in operating assets and liabilities:</t>
  </si>
  <si>
    <t>Inventories</t>
  </si>
  <si>
    <t>Amount due to related parties</t>
  </si>
  <si>
    <t>Net cash provided by (used in) operating activities</t>
  </si>
  <si>
    <t>CASH FLOWS FROM INVESTING ACTIVITIES</t>
  </si>
  <si>
    <t>Cash received through business acquisition</t>
  </si>
  <si>
    <t>Purchase of plant and equipment</t>
  </si>
  <si>
    <t>Proceeds from disposal of plant and equipment</t>
  </si>
  <si>
    <t>Loans to related party</t>
  </si>
  <si>
    <t>Net cash provided by investing activities</t>
  </si>
  <si>
    <t>CASH FLOWS FROM FINANCING ACTIVITIES</t>
  </si>
  <si>
    <t>Bank overdraft</t>
  </si>
  <si>
    <t>Repayment of short-term loan</t>
  </si>
  <si>
    <t>Loans from related parties</t>
  </si>
  <si>
    <t>Repayments of loans from related parties</t>
  </si>
  <si>
    <t>Net cash (used in) provided by financing activities</t>
  </si>
  <si>
    <t>Effects on changes in foreign exchange rate</t>
  </si>
  <si>
    <t>Net change in cash and cash equivalents</t>
  </si>
  <si>
    <t>Cash and cash equivalents - beginning of period</t>
  </si>
  <si>
    <t>Cash and cash equivalents - end of period</t>
  </si>
  <si>
    <t>Cash and cash equivalents - end of period consists of:</t>
  </si>
  <si>
    <t>Cash for continuing operations</t>
  </si>
  <si>
    <t>Cash for assets held for sale</t>
  </si>
  <si>
    <t>Supplemental Cash Flow Disclosures</t>
  </si>
  <si>
    <t>Cash paid for interest</t>
  </si>
  <si>
    <t>Cash paid for income taxes</t>
  </si>
  <si>
    <t>Non-Cash Investing and Financing Activity:</t>
  </si>
  <si>
    <t>Debt forgiveness by related party</t>
  </si>
  <si>
    <t>Common stock issued for conversion of debt</t>
  </si>
  <si>
    <t>Beneficial conversion feature</t>
  </si>
  <si>
    <t>ORGANIZATION AND DESCRIPTION OF BUSINESS</t>
  </si>
  <si>
    <t>Notes to Financial Statements</t>
  </si>
  <si>
    <t>NOTE 1. ORGANIZATION AND DESCRIPTION OF BUSINESS</t>
  </si>
  <si>
    <t>Resort Savers, Inc. (“we,” “us,”
“our,” the “Company,” “Resort Savers” or “RSSV”) is a Nevada corporation incorporated
on June 25, 2012. It is based in Shenzhen, the People’s Republic of China (the “PRC”). The accounting and reporting
policies of the Company conform to accounting principles generally accepted in the United States of America, and the Company’s
fiscal year end is December 31. The Company makes investments and acquisitions
into sound, transparent markets and industries throughout the world. The Company is principally engaged in the trading of oil,
gas and lubricant, as well as an agricultural business and provides nutrition consultancy services and training as well as selling
health products through an online store. Admall Share Exchange and Recapitalization Admall Sdn. Bhd. On May 16, 2018, the Company closed the acquisition
of Admall Sdn. Bhd., a limited liability company incorporated in Malaysia (“Admall”) by way of share exchange (the
“Admall Acquisition”). The Company effected the Admall Acquisition pursuant to the terms of that certain Share Exchange
Agreement (the “Admall Agreement”), dated February 9, 2018, by and between the Company, Admall, and Mr. Boon Jin “Patrick”
Tan, an individual who prior to the closing of the Admall Acquisition held 100% of the outstanding equity interests of Admall.
See Exhibit 10.1 to the Company’s Current Report on Form 8-K filed with the Securities Exchange Commission on February 9,
2018, which is incorporated herein by reference, for a detailed description of the Admall Agreement. At the closing of the Admall Acquisition, the
Company acquired 100% of the outstanding equity interests of Admall from Mr. Tan, and the Company issued 400,000,000 shares of
its common stock, par value $0.0001 per share (“Common Stock”) to Mr. Tan, which at the time of closing represented
approximately 81.47% of the Company’s issued and outstanding Common Stock. As a result, Mr. Tan became a stockholder of the
Company and Admall became a wholly-owned subsidiary of the Company. For federal income tax purposes, the Admall Acquisition was
intended to qualify as a tax-free reorganization under the provisions of Section 368(a) of the Internal Revenue Code of 1986, as
amended. For financial accounting purposes, the Admall
Agreement has been accounted for as a reverse acquisition by Admall and resulted in a recapitalization of the Company, with Admall
being the accounting acquirer and the Company as the acquired entity. The consummation of the Admall Agreement resulted in a change
of control of RSSV. Accordingly, the historical financial statements prior to the acquisition are those of the accounting acquirer,
Admall, and have been prepared to give retroactive effect to the reverse acquisition completed on May 16, 2018 and represent the
operations of Admall. As a result of the above, these consolidated financial statements represent Admall as the accounting acquirer
(legal acquiree) and RSSV, from May 16, 2018 forward, as the accounting acquiree (legal acquirer), and the legal capital stock
(number and type of equity interests issued) is that of RSSV, the legal parent, in accordance with guidance on reverse acquisitions
accounted for as a business combination. Therefore, the Company recognized goodwill of $3,199,594. Change in Fiscal Year On July 3, 2018, our Board of Directors approved
a change in our Fiscal Year End from January 31 to December 31, and the Company’s bylaws were immediately amended subsequent
to the decision. The Company now operates on a fiscal year ending on December 31. Reverse Stock Split On July 3, 2018, our Board of Directors approved
a reverse one-for-thirty (1-for-30) stock split (the “Reverse Split”) of the Company’s issued and outstanding
Common Stock. The Reverse Split will have no effect on the number of authorized Common Stock of the Company, nor will it effect
the authorized or issued and outstanding shares of preferred stock, par value $0.0001 per share (“Preferred Stock”),
since the Company has no shares of Preferred Stock issued or outstanding. The Reverse Split will take effect upon approval by the
Financial Industry Regulatory Authority (“FINRA”). No adjustments have been made to the financial statements as a result
of the Reverse Split. Name Change On July 3, 2018, our Board of Directors approved
a change in corporate name of the Company from Resort Savers, Inc. to SGCI Group Holding, Inc. (the “Name Change”).
The Name Change will be effective upon approval by FINRA.</t>
  </si>
  <si>
    <t>SUMMARY OF SIGNIFICANT ACCOUNTING POLICIES</t>
  </si>
  <si>
    <t>NOTE 2. SUMMARY OF SIGNIFICANT ACCOUNTING POLICIES</t>
  </si>
  <si>
    <t xml:space="preserve">Basis of Presentation The Company prepares its financial statements
in accordance with rules and regulations of the U.S. Securities and Exchange Commission (SEC) and generally accepted accounting
principles (“GAAP”) in the United States of America. The accompanying interim financial statements have been prepared
in accordance with GAAP for interim financial information in accordance with Article 8 of Regulation S-X and presented in United
States dollars. The amounts shown in these financial
statements for periods prior to May 16, 2018 are those of Admall. For the period from May 16, 2018 through September 30, 2018,
the amounts shown in these financial statements are the consolidated results of the Company including its wholly owned subsidiary,
Admall. Certain information and footnote disclosures
normally included in financial statements prepared in accordance with GAAP have been condensed or omitted. It is suggested that
these condensed financial statements be read in conjunction with the financial statements and notes thereto included in the Company’s
Form 8-K/A filed on November 11, 2018. The results of operations for the periods ended September 30, 2018 and the same period last
year are not necessarily indicative of the operating results for the full years. In the opinion of management, the unaudited consolidated
financial statements include all adjustments necessary for the fair presentation of the Company’s financial position and
of the results of operations and cash flows for the periods presented, all such adjustments were of a normal and recurring nature,
with the exception of the recapitalization related to the reverse acquisition transaction that occurred on May 16, 2018 which of
a non-recurring nature. Principles of Consolidation At September 30, 2018, the principal
subsidiaries of the Company were listed as follows:
Entity Name
Acquisition Date Ownership Jurisdiction
Investments Held By
Nature of Operation
Fiscal Year
Admall Sdn. Bhd. May 16, 2018 100 % Malaysia RSSV Nutritional Services December 31
Xing Rui International Investment Holding Group Co., Ltd. (“Xing Rui”)
December 22, 2014 100 % Seychelles RSSV
Holding Company January 31
Xing Rui International Investment Group Ltd. (“Xing Rui HK”)
December 22, 2014 100 %
Hong Kong, the PRC Xing Rui
Holding Company January 31
Huaxin Changrong (Shenzhen) Technology Service Co., Ltd. (“Huaxin”) *
August 27, 2015 100 % the PRC Xing Rui
Holding Company December 31
Shenzhen Amuli Industrial Development Company Limited (“Amuli”) * (1)
October 1, 2015 60 % the PRC Huaxin
Beverage Producer December 31
Beijing Yandong Tieshan Oil Products Co., Ltd. (“Tieshan Oil”) *
January 29, 2016 May 16, 2018
51 49
% % the PRC Huaxin
Trading of oil products December 31
__________
* The English names used are translated only.
(1) Please see Part II, Item 5 (Other Information) in this Quarterly Report on Form 10-Q for a description of the November 19, 2018 disposition of Amuli. These consolidated financial statements
include the accounts of the Company and its subsidiaries. All material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Foreign Currency Translation and
Re-measurement The Company translates its foreign operations
to U.S. dollars in accordance with ASC 830, “ Foreign Currency Matters The Company’s functional currency
and reporting currency is the U.S. dollar, and our subsidiaries’ functional currency is the Chinese Yuan Renminbi (“CNY”),
Malaysian Ringgit (“MYR”) and Hong Kong Dollar (“HKD”). The translate its records into U.S.
dollar as follows:
· Assets and liabilities at the rate of exchange in effect at the balance sheet date
· Equities at historical rate
· Revenue and expense items at the average rate of exchange prevailing during the period Concentrations of Credit Risk The Company’s financial instruments
that are exposed to concentrations of credit risk primarily consist of its cash and cash equivalents, and accounts receivable.
The Company places its cash and cash equivalents with financial institutions of high credit worthiness. At times, its cash and
cash equivalents with a particular financial institution may exceed any applicable government insurance limits. The Company also
reviews its accounts receivable in a timely manner. The Company’s management plans to assess the financial strength and credit
worthiness of any parties to which it extends funds, and as such, it believes that any associated credit risk exposures are limited. Tieshan Oil During the nine months ended September
30, 2018, one customer, who is a related party, accounted for 98% of revenues from related party. As of September 30, 2018, one customer
accounted for approximately 81% of accounts receivable, one customer accounted for 98% of accounts receivable – related party,
two vendors account for approximately 96% of accounts payable, two vendors account for approximately 98% of accounts payable –
related parties. Financial Instruments The Company’s financial instruments
consist primarily of cash and cash equivalents, accounts receivable, prepaid expenses and deposits, amount due from related parties,
accounts payable and accrued liabilities, short-term loan, deferred revenue and due to related parties. The carrying amounts of
such financial instruments approximate their respective estimated fair value due to the short-term maturities and approximate market
interest rates of these instruments. Inventory Inventories, consisting of raw material,
are primarily accounted for using the first-in-first-out (“FIFO”) method of accounting. Inventories are measured at
the lower of cost and net realizable value. The Company estimates the net realizable value of inventories based on an assessment
of expected sales prices. Demand levels and pricing competition could change from time to time. If such factors result in an adverse
effect on the Company’s products, the Company might be required to reduce the value of its inventories. Property and equipment Fixed assets are recorded at cost. Depreciation
is calculated using the straight-line method over the estimated useful lives of the assets. The useful lives are as follows:
Computer and software 3 years
Furniture and fittings 6 years
Office equipment 4 years
Plant and machinery 5 ~ 10 years
Renovation 3.3 years Maintenance and repairs are charged
to operations as incurred. Expenditures which substantially increase the useful lives of the related assets are capitalized. When
properties are disposed of, the related costs and accumulated depreciation are removed from the accounts and any gain or loss is
reported in the period the transaction takes place. 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nine months ended September 30,
2018 and 2017, the Company did not impair any long-lived assets.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Income Taxes and Deferred Taxes Tax expense in profit or loss comprises
current and deferred tax. Current tax and deferred tax are recognized in profit or loss except to the extent that it relates to
a business combination or items recognized directly in equity or other comprehensive income. Deferred tax is recognized using the
liability method for all temporary differences between the carrying amounts of assets and liabilities in the statement of financial
position and their tax bases. Deferred tax is not recognized for the temporary differences arising from the initial recognition
of goodwill, the initial recognition of assets and liabilities in a transaction which is not a business combination and that affects
neither accounting nor taxable profit or loss. Deferred tax is measured at the tax rates that are expected to be applied to the
temporary differences when they reverse, based on the laws that have been enacted or substantively enacted by the end of the reporting
period.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t>
  </si>
  <si>
    <t>GOING CONCERN</t>
  </si>
  <si>
    <t>NOTE 3. GOING CONCERN</t>
  </si>
  <si>
    <t>The
Company’s financial statements are prepared using GAAP applicable to a going concern which contemplates the realization
of assets and liquidation of liabilities in the normal course of business. The Company has not yet had sufficient revenues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ACCOUNTS RECEIVABLE</t>
  </si>
  <si>
    <t>NOTE 4. ACCOUNTS RECEIVABLE</t>
  </si>
  <si>
    <t>The
Company has performed an analysis on all of its accounts receivable and determined that all amounts are collectible by the Company.
As such, all accounts receivable are reflected as a current asset and no allowance for bad debt has been recorded as of September
30, 2018 and December 31, 2017. For the nine months ended September 30, 2018 and 2017, the Company recorded bad debt of $7,755
and $0, respectively. The Company’s accounts receivable consists of only trade receivables from customers which are unrelated
to the Company. Trade receivables from customers which are related to the Company are categorized in amount due from related parties
(Note 11). As at September 30, 2018 and December 31, 2017, the Company had accounts receivable of $1,109,480 and $129,435, respectively.</t>
  </si>
  <si>
    <t>INVENTORIES</t>
  </si>
  <si>
    <t>NOTE 5. INVENTORIES</t>
  </si>
  <si>
    <t xml:space="preserve">Inventories at September 30, 2018 and December
31, 2017 consist of the following:
September 30, December 31,
2018 2017
Finished goods $ 94,238 $ 124,343 </t>
  </si>
  <si>
    <t>PREPAID AND OTHER CURRENT ASSETS</t>
  </si>
  <si>
    <t>NOTE 6. PREPAID AND OTHER CURRENT ASSETS</t>
  </si>
  <si>
    <t xml:space="preserve">Prepaid
expense and other current assets at September 30, 2018 and December 31, 2017 consist of the following
September
30, December
31,
2018 2017
Other
receivables $ 2,659 $ 3,250
Deposits
433 13,961
Prepaid
expenses 38,614 58,892
$ 41,706 $ 76,103 </t>
  </si>
  <si>
    <t>PLANT AND EQUIPMENT</t>
  </si>
  <si>
    <t>NOTE 7. PLANT AND EQUIPMENT</t>
  </si>
  <si>
    <t>Plant and equipment at September 30, 2018 and
December 31, 2017 consist of the following:
September 30, December 31,
2018 2017
Cost:
Computer and software $ 77,102 $ 93,893
Furniture and fittings 4,289 39,969
Office equipment 5,159 42,799
Plant and machinery 962,081 738,662
Renovation - 48,978
1,048,631 964,301
Less: accumulated depreciation (473,076 ) (204,023 )
Equipment, net $ 575,555 $ 760,278 During the nine months ended September 30,
2018 and 2017, the Company recorded depreciation of $80,091 and $75,055, respectively. During the nine months ended September 30,
2018 and 2017, the Company acquired assets of $550 and $2,263, respectively, and sold assets for $4,596 and $8,923, respectively
and recorded loss on sales of assets of $31,392 and $6,928, respectively. During the nine months ended September 30,
2018 and 2017, the Company recorded an impairment loss of $64,563 and $0, respectively.</t>
  </si>
  <si>
    <t>ACCRUED LIABILITIES AND OTHER PAYABLE</t>
  </si>
  <si>
    <t>NOTE 8. ACCRUED LIABILITIES AND OTHER PAYABLE</t>
  </si>
  <si>
    <t xml:space="preserve">The
Company’s accounts payable and accrued liabilities consist of the followings:
September
30, December
31,
2018 2017
Accrued
expenses $ 43,652 $ 35,121
Deposit
received 242 308
Other
payables 52,196 22,959
$ 96,090 $ 58,388 </t>
  </si>
  <si>
    <t>SHORT-TERM LOAN</t>
  </si>
  <si>
    <t>NOTE 9. SHORT-TERM LOAN</t>
  </si>
  <si>
    <t>There
are no provisions in the Company’s bank borrowings that would accelerate repayment of debt as a result of a change in credit
ratings or a material adverse change in the Company’s business. The
interest rate is 0.5% per month. The loan is secured by 48.83% shares of Tieshan Oil held by Mr. Yang Baojin (“Mr. Yang”).
The Loan was due on October 7, 2017 and the outstanding amount of $789,500 (RMB 5,000,000) is currently in default. The Company
believes that the carrying value of the equity interest in Tieshan Oil, which is a financial instrument, and which has been pledged
by Mr. Yang as collateral for the loan is sufficient to underlie the loan, and the Company has not been requested to add any additional
credit enhancements. During
the nine months ended September 30, 2018, the Company repaid $934,800 (RMB 6,000,000). On September 30, 2018 and December 31,
2017, the Company had a short-term loan balance of $0.</t>
  </si>
  <si>
    <t>CONVERTIBLE NOTE</t>
  </si>
  <si>
    <t>NOTE 10. CONVERTIBLE NOTE</t>
  </si>
  <si>
    <t>Onn
May 21, 2018, the Company issued the convertible note of $100,000 with a conversion price of one-third of one cent to the related
party to repay related party contribution. The convertible note is non-bearing interest and due on May 21, 2019. The Company recorded
a discount on the convertible note due to a beneficial conversion feature of $100,000. On
May 30, 2018, the note was fully converted into 30,000,000 shares of common stock. During
the nine months ended September 30, 2018, the Company recognized amortization of discount of $100,000.</t>
  </si>
  <si>
    <t>NOTE 11. STOCKHOLDERS' EQUITY</t>
  </si>
  <si>
    <t>The
capitalization of the Company consists of the following classes of capital stock as of September 30, 2018: Preferred
Stock The
Company has authorized 15,000,000 shares of preferred stock with a par value of $0.0001 per share. The Board of Directors are
authorized to divide the authorized shares of Preferred Stock into one or more series, each of which shall be so designated as
to distinguish the shares thereof from the shares of all other series and classes. No shares of preferred stock have been issued. Common
Stock The
Company has authorized 1,000,000,000 shares of common stock with a par value of $0.0001 per share. Each common share entitles
the holder to one vote, in person or proxy, on any matter on which action of the stockholders of the corporation is sought. During
the nine months ended September 30, 2018, the Company issued 30,000,000 shares of common stock for conversion of debt of $100,000. As
at September 30, 2018 and December 31, 2017, the Company had 520,976,241 and 400,000,000 common shares issued and outstanding. The
Company has no stock option plan, warrants or other dilutive securities. Additional
Paid-In Capital During
the nine months ended September 30, 2018, related parties contributed additional paid-in capital in the amount of $104,494, to
fund operating expenses and related party contribution of $100,000 was cancelled (see Note 9).</t>
  </si>
  <si>
    <t>RELATED PARTY TRANSACTIONS</t>
  </si>
  <si>
    <t>NOTE 12. RELATED PARTY TRANSACTIONS</t>
  </si>
  <si>
    <t>Revenue
and receivable During
the nine months ended September 30, 2018, the Company generated revenue from related parties of $14,714,437, which were related
company under common control with the Company. The
Company’s amount due from related parties consist of the followings:
September
30, December
31,
2018 2017
Accounts
receivable $ 19,177,766 $ -
Loan
to related parties 175,700 157,863
$ 19,353,466 $ 157,863 Accounts
payable, other liabilities and loans As
of September 30, 2018, and December 31, 2017, Due to related parties consist of the follows;
September
30, December
31,
2018 2017
Accounts
payable $ 13,755,131 $ -
Accrued
liabilities and other 16,469 -
Loan
from related parties 282,800 136,070
$ 14,054,400 $ 136,070 Contribution During
the nine months ended September 30, 2018, related parties, who are shareholders of the Company, forgave debt, in the amount of
$104,494 for payments made on behalf of the Company for operating expenses. The amount has been recognized as a contribution to
capital. During the
nine months ended September 30, 2018, $100,000 recorded as a contribution to capital was cancelled (see Note 9)</t>
  </si>
  <si>
    <t>NOTE 13. COMMITMENTS AND CONTINGENCIES</t>
  </si>
  <si>
    <t xml:space="preserve">On
August 23, 2016, Amuli entered into a lease agreement for office space in Shenzhen city, Guangdong Province, P.R.C. commencing
on August 23, 2016 for a three-year lease term. The monthly rental expense is approximately $6,762 (RMB 42,526). As
of December 31, 2017, the outstanding lease commitments are:
Year
1 $ 81,140
Year
2 47,332
$ 128,472 </t>
  </si>
  <si>
    <t>SEGMENTED INFORMATION</t>
  </si>
  <si>
    <t>NOTE 14. SEGMENTED INFORMATION</t>
  </si>
  <si>
    <t>At
September 30, 2018, the Company operates in two industry segments, health beverage and oil and gas, and two geographic segments,
Malaysia and China, where majority current assets and equipment are located. Segment
assets and liabilities as of September 30, 2018 and December 31, 2017 were as follows:
September
30, 2018 Holding
Company Oil
and gas Nutritional
Services Health
beverage – Assets and liabilities held for sale Total
Consolidated
Assets
Current
assets $ 4,860 $ 19,817,523 $ 824,053 $ 86,096 $ 20,732,532
Non-current
assets 1,219,807 1,983,442 571,900 - 3,775,149
Liabilities
Current
liabilities 91,762 14,914,942 501,873 505,485 16,014,062
Long
term liabilities - - 57,224 - 57,224
Net
assets (liabilities) $ 1,132,905 $ 6,886,023 $ 836,856 $ (419,389 ) $ 8,436,395
December
31, 2017 Holding Company Health beverage Oil
and gas Nutritional Services Total Consolidated
Assets
Current
assets $ - $ - $ - $ 490,045 $ 490,045
Non-current
assets - - - 760,278 760,278
Liabilities
Current
liabilities - - - 414,584 414,584
Long
term liabilities - - - 78,414 78,414
Net
assets (liabilities) $ - $ - $ - $ 757,325 $ 757,325 Segment
revenue and net loss for the three and nine months ended September 30, 2018 and 2017 were as follows:
Nine Months Ended
September 30, 2018 Holding Company Oil
and gas Nutritional Services Health
beverage – discontinued operations Total Consolidated
Revenue $ - $ - $ 299,200 $ - $ 299,200
Revenue
from related parties - 14,411,155 303,282 - 14,714,437
Cost
of goods sold - (13,940,996 ) (58,525 ) - (13,999,521 )
Operating
expenses (37,811 ) (31,706 ) (472,295 ) - (541,812 )
Other
income (expenses) (100,000 ) (1,572 ) 3,069 - (98,503 )
Provision
for income taxes (1,653 ) (120,697 ) 20,797 - (101,553 )
Loss
from discontinued operations - - - (4,559 ) (4,559 )
Net
income (loss) $ (139,464 ) $ 316,184 $ 95,528 $ (4,559 ) $ 267,689
Nine Months Ended September 30, 2017 Holding Company Oil
and gas Nutritional Services Health
beverage – discontinued operations Total Consolidated
Revenue $ - $ - $ 621,552 $ - $ 621,552
Cost
of goods sold - - (192,007 ) - (192,007 )
Operating
expenses - - (829,104 ) - (829,104 )
Other
income (expenses) - - 97,540 - 97,540
Provision
for income taxes - - 21,027 - 21,027
Net
loss $ - $ - $ (280,992 ) $ - $ (280,992 )
Three Months
Ended September 30, 2018 Holding Company Oil
and gas Nutritional
Services Health
beverage – discontinued operations Total
Consolidated
Revenue $ - $ - $ 3,800 $ - $ 3,800
Revenue
from related parties - 9,923,997 303,282 - 10,227,279
Cost
of goods sold - (9,516,994 ) (1,341 ) - (9,518,335 )
Operating
expenses (14,027 ) (19,579 ) (175,201 ) - (208,807 )
Other
income (expenses) - 497 397 - 894
Provision
for income taxes (1,653 ) (101,692 ) - - (103,345 )
Loss
from discontinued operations - - - (3,615 ) (3,615 )
Net
income (loss) $ (15,680 ) $ 286,229 $ 130,937 $ (3,615 ) $ 397,871
Three Months
Ended September 30, 2017 Holding Company Oil
and gas Nutritional Services Health
beverage – discontinued operations Total Consolidated
Revenue $ - $ - $ 27,258 $ - $ 27,258
Cost
of goods sold - - (1,984 ) - (1,984 )
Operating
expenses - - (124,098 ) - (124,098 )
Other
income (expenses) - - 39,352 - 39,352
Provision
for income taxes - - (2,266 ) - (2,266 )
Net
loss $ - $ - $ (61,738 ) $ - $ (61,738 )</t>
  </si>
  <si>
    <t>ASSETS/LIABILITIES HELD FOR SALE</t>
  </si>
  <si>
    <t>NOTE 15. ASSETS/LIABILITIES HELD FOR SALE</t>
  </si>
  <si>
    <t xml:space="preserve">On November 19, 2018, the Company entered
into the share purchase agreement to sell 60% of the total issued and outstanding equity of Amuli. In exchange for the shares,
the Company will receive a purchase price of seven (7) Chinese Yuan. The Purchaser shall become the majority equity owner of the
Amuli and the Company shall have no further interest in Amuli. The
following table shows the results of operations of Amuli for the three and nine months ended September 30, 2018 and 2017 which
are included in the loss from discontinued operations:
Three
months ended
September
30,
2018 2017
Revenue $ - $ -
General
and administrative (3,615 ) -
Total
Other Income Expenses - -
Loss
from discontinued operations $ (3,615 ) $ -
September
30,
2018 2017
Revenue $ - $ -
General
and administrative (4,559 ) -
Total
Other Income Expenses - -
Loss
from discontinued operations $ (4,559 ) $ - The
following table summarizes the carrying amounts of the assets and liabilities held for sale,
September
30, December
31,
Assets held for sale 2018 2017
Cash
and cash equivalents $ 37,107 $ -
Accounts
receivable 1,217 -
Prepaid
and Other current assets 47,772 -
Total $ 86,096 $ -
September
30, December
31,
Liabilities held for sale 2018 2017
Accounts
payable $ 24,735 $ -
Accrued
liabilities and other payable 42,688 -
Deferred
revenue 261,512 -
Due
to related parties 176,550 -
Total $ 505,485 $ - </t>
  </si>
  <si>
    <t>SUBSEQUENT EVENTS</t>
  </si>
  <si>
    <t>NOTE 16. SUBSEQUENT EVENTS</t>
  </si>
  <si>
    <t>Management
has evaluated subsequent events through the date these financial statements were available to be issued. Based on our evaluation
no material events have occurred that require disclosure</t>
  </si>
  <si>
    <t>SUMMARY OF SIGNIFICANT ACCOUNTING POLICIES (Policies)</t>
  </si>
  <si>
    <t>Summary Of Significant Accounting Policies</t>
  </si>
  <si>
    <t>Basis of Presentation</t>
  </si>
  <si>
    <t>The
Company prepares its financial statements in accordance with rules and regulations of the U.S. Securities and Exchange Commission
(SEC) and generally accepted accounting principles (“GAAP”) in the United States of America. The accompanying interim
financial statements have been prepared in accordance with GAAP for interim financial information in accordance with Article 8
of Regulation S-X and presented in United States dollars. The
amounts shown in these financial statements for periods prior to May 16, 2018 are those of Admall. For the period from May 16,
2018 through September 30, 2018, the amounts shown in these financial statements are the consolidated results of the Company including
its wholly owned subsidiary, Admall. Certain information
and footnote disclosures normally included in financial statements prepared in accordance with GAAP have been condensed or omitted.
It is suggested that these condensed financial statements be read in conjunction with the financial statements and notes thereto
included in the Company’s Form 8-K/A filed on November 11, 2018. The results of operations for the periods ended September
30, 2018 and the same period last year are not necessarily indicative of the operating results for the full years. In the opinion
of management, the unaudited consolidated financial statements include all adjustments necessary for the fair presentation of
the Company’s financial position and of the results of operations and cash flows for the periods presented, all such adjustments
were of a normal and recurring nature, with the exception of the recapitalization related to the reverse acquisition transaction
that occurred on May 16, 2018 which of a non-recurring nature.</t>
  </si>
  <si>
    <t>Principles of Consolidation</t>
  </si>
  <si>
    <t>At
September 30, 2018, the principal subsidiaries of the Company were listed as follows:
Entity
Name Acquisition Date Ownership Jurisdiction Investments Held
By Nature
of Operation Fiscal Year
Admall
Sdn. Bhd. May
16, 2018 100 % Malaysia RSSV Nutritional
Services December
31
Xing
Rui International Investment Holding Group Co., Ltd. (“Xing Rui”) December
22, 2014 100 % Seychelles RSSV Holding Company January
31
Xing
Rui International Investment Group Ltd. (“Xing Rui HK”) December
22, 2014 100 % Hong
Kong, the
PRC Xing
Rui Holding Company January
31
Huaxin
Changrong (Shenzhen) Technology Service Co., Ltd. (“Huaxin”) * August
27, 2015 100 % the
PRC Xing
Rui Holding Company December
31
Shenzhen
Amuli Industrial Development Company Limited (“Amuli”) * (1) October
1, 2015 60 % the
PRC Huaxin Beverage Producer December
31
Beijing
Yandong Tieshan Oil Products Co., Ltd. (“Tieshan Oil”) * January
29, 2016 May
16, 2018 51 49 % % the
PRC Huaxin Trading
of oil products December
31
__________
* The
English names used are translated only.
(1) Please
see Part II, Item 5 (Other Information) in this Quarterly Report on Form 10-Q for a description of the November 19, 2018 disposition
of Amuli. These
consolidated financial statements include the accounts of the Company and its subsidiaries. All material intercompany balances
and transactions have been eliminate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Foreign Currency Translation and Re-measurement</t>
  </si>
  <si>
    <t>The
Company translates its foreign operations to U.S. dollars in accordance with ASC 830, “ Foreign Currency Matters The
Company’s functional currency and reporting currency is the U.S. dollar, and our subsidiaries’ functional currency
is the Chinese Yuan Renminbi (“CNY”), Malaysian Ringgit (“MYR”) and Hong Kong Dollar (“HKD”). The
translate its records into U.S. dollar as follows:
· Assets
and liabilities at the rate of exchange in effect at the balance sheet date
· Equities
at historical rate
· Revenue
and expense items at the average rate of exchange prevailing during the period</t>
  </si>
  <si>
    <t>Concentrations of Credit Risk</t>
  </si>
  <si>
    <t>The
Company’s financial instruments that are exposed to concentrations of credit risk primarily consist of its cash and cash
equivalents, and accounts receivable. The Company places its cash and cash equivalents with financial institutions of high credit
worthiness. At times, its cash and cash equivalents with a particular financial institution may exceed any applicable government
insurance limits. The Company also reviews its accounts receivable in a timely manner. The Company’s management plans to
assess the financial strength and credit worthiness of any parties to which it extends funds, and as such, it believes that any
associated credit risk exposures are limited. Tieshan
Oil During
the nine months ended September 30, 2018, one customer, who is a related party, accounted for 98% of revenues from related party. As
of September 30, 2018, one customer accounted for approximately 81% of accounts receivable, one customer accounted for 98% of
accounts receivable – related party, two vendors account for approximately 96% of accounts payable, two vendors account
for approximately 98% of accounts payable – related parties.</t>
  </si>
  <si>
    <t>Financial Instruments</t>
  </si>
  <si>
    <t>The
Company’s financial instruments consist primarily of cash and cash equivalents, accounts receivable, prepaid expenses and
deposits, amount due from related parties, accounts payable and accrued liabilities, short-term loan, deferred revenue and due
to related parties. The carrying amounts of such financial instruments approximate their respective estimated fair value due to
the short-term maturities and approximate market interest rates of these instruments.</t>
  </si>
  <si>
    <t>Inventories,
consisting of raw material, are primarily accounted for using the first-in-first-out (“FIFO”) method of accounting.
Inventories are measured at the lower of cost and net realizable value. The Company estimates the net realizable value of inventories
based on an assessment of expected sales prices. Demand levels and pricing competition could change from time to time. If such
factors result in an adverse effect on the Company’s products, the Company might be required to reduce the value of its
inventories.</t>
  </si>
  <si>
    <t>Property and equipment</t>
  </si>
  <si>
    <t>Fixed
assets are recorded at cost. Depreciation is calculated using the straight-line method over the estimated useful lives of the
assets. The useful lives are as follows:
Computer
and software 3
years
Furniture
and fittings 6
years
Office
equipment 4
years
Plant
and machinery 5
~ 10 years
Renovation 3.3
years Maintenance
and repairs are charged to operations as incurred. Expenditures which substantially increase the useful lives of the related assets
are capitalized. When properties are disposed of, the related costs and accumulated depreciation are removed from the accounts
and any gain or loss is reported in the period the transaction takes place.</t>
  </si>
  <si>
    <t>Accounting for the impairment of long-lived assets</t>
  </si>
  <si>
    <t>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nine months ended September 30, 2018 and 2017, the Company did not impair any long-lived assets.</t>
  </si>
  <si>
    <t>Revenue Recognition</t>
  </si>
  <si>
    <t>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si>
  <si>
    <t>Income Taxes and Deferred Taxes</t>
  </si>
  <si>
    <t>Tax
expense in profit or loss comprises current and deferred tax. Current tax and deferred tax are recognized in profit or loss except
to the extent that it relates to a business combination or items recognized directly in equity or other comprehensive income. Deferred
tax is recognized using the liability method for all temporary differences between the carrying amounts of assets and liabilities
in the statement of financial position and their tax bases. Deferred tax is not recognized for the temporary differences arising
from the initial recognition of goodwill, the initial recognition of assets and liabilities in a transaction which is not a business
combination and that affects neither accounting nor taxable profit or loss. Deferred tax is measured at the tax rates that are
expected to be applied to the temporary differences when they reverse, based on the laws that have been enacted or substantively
enacted by the end of the reporting period.</t>
  </si>
  <si>
    <t>Recent Accounting Pronouncements</t>
  </si>
  <si>
    <t>Management
has considered all recent accounting pronouncements issued since the last audit of our financial statements. The Company’s
management believes that these recent pronouncements will not have a material effect on the Company’s financial statements.</t>
  </si>
  <si>
    <t>SUMMARY OF SIGNIFICANT ACCOUNTING POLICIES (Tables)</t>
  </si>
  <si>
    <t>Summary Of Significant Accounting Policies Tables Abstract</t>
  </si>
  <si>
    <t>Schedule of summary of principal subsidiaries of the company</t>
  </si>
  <si>
    <t>Entity
Name Acquisition Date Ownership Jurisdiction Investments Held
By Nature
of Operation Fiscal Year
Admall
Sdn. Bhd. May
16, 2018 100 % Malaysia RSSV Nutritional
Services December
31
Xing
Rui International Investment Holding Group Co., Ltd. (“Xing Rui”) December
22, 2014 100 % Seychelles RSSV Holding Company January
31
Xing
Rui International Investment Group Ltd. (“Xing Rui HK”) December
22, 2014 100 % Hong
Kong, the
PRC Xing
Rui Holding Company January
31
Huaxin
Changrong (Shenzhen) Technology Service Co., Ltd. (“Huaxin”) * August
27, 2015 100 % the
PRC Xing
Rui Holding Company December
31
Shenzhen
Amuli Industrial Development Company Limited (“Amuli”) * (1) October
1, 2015 60 % the
PRC Huaxin Beverage Producer December
31
Beijing
Yandong Tieshan Oil Products Co., Ltd. (“Tieshan Oil”) * January
29, 2016 May
16, 2018 51 49 % % the
PRC Huaxin Trading
of oil products December
31</t>
  </si>
  <si>
    <t>Schedule of property and equipment estimated useful lives</t>
  </si>
  <si>
    <t>Computer
and software 3
years
Furniture
and fittings 6
years
Office
equipment 4
years
Plant
and machinery 5
~ 10 years
Renovation 3.3
years</t>
  </si>
  <si>
    <t>INVENTORIES (Tables)</t>
  </si>
  <si>
    <t>Inventories Tables Abstract</t>
  </si>
  <si>
    <t>Schedule of Inventory</t>
  </si>
  <si>
    <t>PREPAID AND OTHER CURRENT ASSETS (Tables)</t>
  </si>
  <si>
    <t>Prepaid And Other Current Assets</t>
  </si>
  <si>
    <t>Prepaid expense and other current assets</t>
  </si>
  <si>
    <t xml:space="preserve">September
30, December
31,
2018 2017
Other
receivables $ 2,659 $ 3,250
Deposits
433 13,961
Prepaid
expenses 38,614 58,892
$ 41,706 $ 76,103 </t>
  </si>
  <si>
    <t>PLANT AND EQUIPMENT (Tables)</t>
  </si>
  <si>
    <t>Name Of Jurisdiction</t>
  </si>
  <si>
    <t>Schedule of property and equipment</t>
  </si>
  <si>
    <t xml:space="preserve">September
30, December
31,
2018 2017
Cost:
Computer
and software $ 77,102 $ 93,893
Furniture
and fittings 4,289 39,969
Office
equipment 5,159 42,799
Plant
and machinery 962,081 738,662
Renovation - 48,978
1,048,631 964,301
Less:
accumulated depreciation (473,076 ) (204,023 )
Equipment,
net $ 575,555 $ 760,278 </t>
  </si>
  <si>
    <t>ACCRUED LIABILITIES AND OTHER PAYABLE (Tables)</t>
  </si>
  <si>
    <t>Bay Worxrail Llc [Member]</t>
  </si>
  <si>
    <t>Schedule Of Accounts Payable And Accrued Liabilities</t>
  </si>
  <si>
    <t xml:space="preserve">September
30, December
31,
2018 2017
Accrued
expenses $ 43,652 $ 35,121
Deposit
received 242 308
Other
payables 52,196 22,959
$ 96,090 $ 58,388 </t>
  </si>
  <si>
    <t>RELATED PARTY TRANSACTIONS (Tables)</t>
  </si>
  <si>
    <t>Related Party Transactions</t>
  </si>
  <si>
    <t>Schedule Of Due from RelatedPartyTransaction</t>
  </si>
  <si>
    <t xml:space="preserve">September
30, December
31,
2018 2017
Accounts
receivable $ 19,177,766 $ -
Loan
to related parties 175,700 157,863
$ 19,353,466 $ 157,863 </t>
  </si>
  <si>
    <t>Schedule Of Due to RelatedPartyTransaction</t>
  </si>
  <si>
    <t xml:space="preserve">September
30, December
31,
2018 2017
Accounts
payable $ 13,755,131 $ -
Accrued
liabilities and other 16,469 -
Loan
from related parties 282,800 136,070
$ 14,054,400 $ 136,070 </t>
  </si>
  <si>
    <t>COMMITMENTS AND CONTINGENCIES (Tables)</t>
  </si>
  <si>
    <t>Commitments And Contingencies</t>
  </si>
  <si>
    <t>Outstanding lease commitments</t>
  </si>
  <si>
    <t xml:space="preserve">Year
1 $ 81,140
Year
2 47,332
$ 128,472 </t>
  </si>
  <si>
    <t>SEGMENTED INFORMATION (Tables)</t>
  </si>
  <si>
    <t>Segmented Information</t>
  </si>
  <si>
    <t>Schedule of Segment Reporting Information</t>
  </si>
  <si>
    <t>September
30, 2018 Holding
Company Oil
and gas Nutritional
Services Health
beverage – Assets and liabilities held for sale Total
Consolidated
Assets
Current
assets $ 4,860 $ 19,817,523 $ 824,053 $ 86,096 $ 20,732,532
Non-current
assets 1,219,807 1,983,442 571,900 - 3,775,149
Liabilities
Current
liabilities 91,762 14,914,942 501,873 505,485 16,014,062
Long
term liabilities - - 57,224 - 57,224
Net
assets (liabilities) $ 1,132,905 $ 6,886,023 $ 836,856 $ (419,389 ) $ 8,436,395
December
31, 2017 Holding Company Health beverage Oil
and gas Nutritional Services Total Consolidated
Assets
Current
assets $ - $ - $ - $ 490,045 $ 490,045
Non-current
assets - - - 760,278 760,278
Liabilities
Current
liabilities - - - 414,584 414,584
Long
term liabilities - - - 78,414 78,414
Net
assets (liabilities) $ - $ - $ - $ 757,325 $ 757,325 Segment
revenue and net loss for the three and nine months ended September 30, 2018 and 2017 were as follows:
Nine Months Ended
September 30, 2018 Holding Company Oil
and gas Nutritional Services Health
beverage – discontinued operations Total Consolidated
Revenue $ - $ - $ 299,200 $ - $ 299,200
Revenue
from related parties - 14,411,155 303,282 - 14,714,437
Cost
of goods sold - (13,940,996 ) (58,525 ) - (13,999,521 )
Operating
expenses (37,811 ) (31,706 ) (472,295 ) - (541,812 )
Other
income (expenses) (100,000 ) (1,572 ) 3,069 - (98,503 )
Provision
for income taxes (1,653 ) (120,697 ) 20,797 - (101,553 )
Loss
from discontinued operations - - - (4,559 ) (4,559 )
Net
income (loss) $ (139,464 ) $ 316,184 $ 95,528 $ (4,559 ) $ 267,689
Nine Months Ended September 30, 2017 Holding Company Oil
and gas Nutritional Services Health
beverage – discontinued operations Total Consolidated
Revenue $ - $ - $ 621,552 $ - $ 621,552
Cost
of goods sold - - (192,007 ) - (192,007 )
Operating
expenses - - (829,104 ) - (829,104 )
Other
income (expenses) - - 97,540 - 97,540
Provision
for income taxes - - 21,027 - 21,027
Net
loss $ - $ - $ (280,992 ) $ - $ (280,992 )
Three Months
Ended September 30, 2018 Holding Company Oil
and gas Nutritional
Services Health
beverage – discontinued operations Total
Consolidated
Revenue $ - $ - $ 3,800 $ - $ 3,800
Revenue
from related parties - 9,923,997 303,282 - 10,227,279
Cost
of goods sold - (9,516,994 ) (1,341 ) - (9,518,335 )
Operating
expenses (14,027 ) (19,579 ) (175,201 ) - (208,807 )
Other
income (expenses) - 497 397 - 894
Provision
for income taxes (1,653 ) (101,692 ) - - (103,345 )
Loss
from discontinued operations - - - (3,615 ) (3,615 )
Net
income (loss) $ (15,680 ) $ 286,229 $ 130,937 $ (3,615 ) $ 397,871
Three Months
Ended September 30, 2017 Holding Company Oil
and gas Nutritional Services Health
beverage – discontinued operations Total Consolidated
Revenue $ - $ - $ 27,258 $ - $ 27,258
Cost
of goods sold - - (1,984 ) - (1,984 )
Operating
expenses - - (124,098 ) - (124,098 )
Other
income (expenses) - - 39,352 - 39,352
Provision
for income taxes - - (2,266 ) - (2,266 )
Net
loss $ - $ - $ (61,738 ) $ - $ (61,738 )</t>
  </si>
  <si>
    <t>ASSETS/LIABILITIES HELD FOR SALE (Tables)</t>
  </si>
  <si>
    <t>Assetsliabilities Held For Sale</t>
  </si>
  <si>
    <t>Schedule of assets/Liabilities held for sale</t>
  </si>
  <si>
    <t xml:space="preserve">Three
months ended
September
30,
2018 2017
Revenue $ - $ -
General
and administrative (3,615 ) -
Total
Other Income Expenses - -
Loss
from discontinued operations $ (3,615 ) $ -
September
30,
2018 2017
Revenue $ - $ -
General
and administrative (4,559 ) -
Total
Other Income Expenses - -
Loss
from discontinued operations $ (4,559 ) $ - The
following table summarizes the carrying amounts of the assets and liabilities held for sale,
September
30, December
31,
Assets held for sale 2018 2017
Cash
and cash equivalents $ 37,107 $ -
Accounts
receivable 1,217 -
Prepaid
and Other current assets 47,772 -
Total $ 86,096 $ -
September
30, December
31,
Liabilities held for sale 2018 2017
Accounts
payable $ 24,735 $ -
Accrued
liabilities and other payable 42,688 -
Deferred
revenue 261,512 -
Due
to related parties 176,550 -
Total $ 505,485 $ - </t>
  </si>
  <si>
    <t>ORGANIZATION AND DESCRIPTION OF BUSINESS (Details Narrative) - USD ($)</t>
  </si>
  <si>
    <t>1 Months Ended</t>
  </si>
  <si>
    <t>May 16, 2018</t>
  </si>
  <si>
    <t>Feb. 09, 2018</t>
  </si>
  <si>
    <t>State of incorporation</t>
  </si>
  <si>
    <t>Nevada</t>
  </si>
  <si>
    <t>Date of Incorporation</t>
  </si>
  <si>
    <t>Jun. 25,
		2012</t>
  </si>
  <si>
    <t>Reverse Stock Split</t>
  </si>
  <si>
    <t xml:space="preserve">one-for-thirty (1-for-30) </t>
  </si>
  <si>
    <t>Admall Sdn Bhd [Member]</t>
  </si>
  <si>
    <t>Ownership percentage held by Mr. Tan</t>
  </si>
  <si>
    <t>100.00%</t>
  </si>
  <si>
    <t>Mr. Tan [Member] | Admal Acquisition [Member]</t>
  </si>
  <si>
    <t>Business Acquisition, Ownership percentage acquired</t>
  </si>
  <si>
    <t>Business acquisition, consideration transfer shares issued</t>
  </si>
  <si>
    <t>Business acquisition consideration transferred shares issued, percentage of outstanding shares</t>
  </si>
  <si>
    <t>81.47%</t>
  </si>
  <si>
    <t>SUMMARY OF SIGNIFICANT ACCOUNTING POLICIES (Details)</t>
  </si>
  <si>
    <t>Accounting Policies [Line Items]</t>
  </si>
  <si>
    <t>Acquisition Date</t>
  </si>
  <si>
    <t>May 16,
		2018</t>
  </si>
  <si>
    <t>Ownership</t>
  </si>
  <si>
    <t>Name of Jurisdiction</t>
  </si>
  <si>
    <t>Malaysia</t>
  </si>
  <si>
    <t>Investments Held By</t>
  </si>
  <si>
    <t>RSSV</t>
  </si>
  <si>
    <t>Nature of operation</t>
  </si>
  <si>
    <t>Nutritional Services</t>
  </si>
  <si>
    <t>Fiscal Year</t>
  </si>
  <si>
    <t>Xing Rui International Investment Holding Group Co Ltd [Member]</t>
  </si>
  <si>
    <t>Dec. 22,
		2014</t>
  </si>
  <si>
    <t>Seychelles</t>
  </si>
  <si>
    <t>Holding Company</t>
  </si>
  <si>
    <t>Xing Rui International Investment Group Ltd [Member]</t>
  </si>
  <si>
    <t>Hong Kong, the PRC</t>
  </si>
  <si>
    <t>Xing Rui</t>
  </si>
  <si>
    <t>Huaxin Changrong Shenzhen Technology Service Co Ltd [Member]</t>
  </si>
  <si>
    <t>Aug. 27,
		2015</t>
  </si>
  <si>
    <t>[1]</t>
  </si>
  <si>
    <t>the PRC</t>
  </si>
  <si>
    <t>Shenzhen Amuli Industrial Development Company Ltd [Member]</t>
  </si>
  <si>
    <t>Oct. 1,
		2015</t>
  </si>
  <si>
    <t>60.00%</t>
  </si>
  <si>
    <t>[1],[2]</t>
  </si>
  <si>
    <t>Huaxin</t>
  </si>
  <si>
    <t>Beverage Producer</t>
  </si>
  <si>
    <t>Beijing Yandong Tieshan Oil Products Co Ltd One [Member]</t>
  </si>
  <si>
    <t>Jan. 29,
		2016</t>
  </si>
  <si>
    <t>51.00%</t>
  </si>
  <si>
    <t>Trading of oil products</t>
  </si>
  <si>
    <t>Beijing Yandong Tieshan Oil Products Co Ltd Two [Member]</t>
  </si>
  <si>
    <t>49.00%</t>
  </si>
  <si>
    <t>The English names used are translated only.</t>
  </si>
  <si>
    <t>[2]</t>
  </si>
  <si>
    <t>Please see Part II, Item 5 (Other Information) in this Quarterly Report on Form 10-Q for a description of the November 19, 2018 disposition of Amuli.</t>
  </si>
  <si>
    <t>SUMMARY OF SIGNIFICANT ACCOUNTING POLICIES (Details 1)</t>
  </si>
  <si>
    <t>Computer and Software [Member]</t>
  </si>
  <si>
    <t>Estimated useful lives</t>
  </si>
  <si>
    <t>3 years</t>
  </si>
  <si>
    <t>Furniture and Fittings [Member]</t>
  </si>
  <si>
    <t>6 years</t>
  </si>
  <si>
    <t>Office Equipment [Member]</t>
  </si>
  <si>
    <t>4 years</t>
  </si>
  <si>
    <t>Plant and Machinery [Member] | Minimum [Member]</t>
  </si>
  <si>
    <t>5 years</t>
  </si>
  <si>
    <t>Plant and Machinery [Member] | Maximum [Member]</t>
  </si>
  <si>
    <t>10 years</t>
  </si>
  <si>
    <t>Renovation [Member]</t>
  </si>
  <si>
    <t>3 years 3 months 18 days</t>
  </si>
  <si>
    <t>SUMMARY OF SIGNIFICANT ACCOUNTING POLICIES (Details Narrative) - Customer Concentration Risk [Member] - Tieshan Oil [Member]</t>
  </si>
  <si>
    <t>Sep. 30, 2018Number</t>
  </si>
  <si>
    <t>Accounts Payable Related Party [Member]</t>
  </si>
  <si>
    <t>Number of vendors</t>
  </si>
  <si>
    <t>Concentration risk, percentage</t>
  </si>
  <si>
    <t>98.00%</t>
  </si>
  <si>
    <t>Accounts Payable [Member]</t>
  </si>
  <si>
    <t>96.00%</t>
  </si>
  <si>
    <t>Sales Revenue, Net [Member]</t>
  </si>
  <si>
    <t>Number of customers</t>
  </si>
  <si>
    <t>Accounts Receivable [Member]</t>
  </si>
  <si>
    <t>81.00%</t>
  </si>
  <si>
    <t>Accounts Receivable Related Party [Member]</t>
  </si>
  <si>
    <t>ACCOUNTS RECEIVABLES (Details Narrative) - USD ($)</t>
  </si>
  <si>
    <t>Accounts Receivables</t>
  </si>
  <si>
    <t>INVENTORIES (Details) - USD ($)</t>
  </si>
  <si>
    <t>Inventories Details Abstract</t>
  </si>
  <si>
    <t>Finished goods</t>
  </si>
  <si>
    <t>PREPAID AND OTHER CURRENT ASSETS (Details) - USD ($)</t>
  </si>
  <si>
    <t>Prepaid And Other Current Assets Details Abstract</t>
  </si>
  <si>
    <t>Other receivables</t>
  </si>
  <si>
    <t>Deposits</t>
  </si>
  <si>
    <t>Prepaid expenses</t>
  </si>
  <si>
    <t>Total Prepaid expense and other current assets</t>
  </si>
  <si>
    <t>PLANT AND EQUIPMENT (Details) - USD ($)</t>
  </si>
  <si>
    <t>Cost</t>
  </si>
  <si>
    <t>Less: accumulated depreciation</t>
  </si>
  <si>
    <t>Equipment, net</t>
  </si>
  <si>
    <t>Plant and Machinery [Member]</t>
  </si>
  <si>
    <t>PLANT AND EQUIPMENT (Details Narrative) - USD ($)</t>
  </si>
  <si>
    <t>Plant And Equipment</t>
  </si>
  <si>
    <t>ACCRUED LIABILITIES AND OTHER PAYABLE (Details) - USD ($)</t>
  </si>
  <si>
    <t>Baojin [Member]</t>
  </si>
  <si>
    <t>Accrued expenses</t>
  </si>
  <si>
    <t>Deposit received</t>
  </si>
  <si>
    <t>Other payables</t>
  </si>
  <si>
    <t>SHORT-TERM LOAN (Details Narrative) - USD ($)</t>
  </si>
  <si>
    <t>Short-term loan</t>
  </si>
  <si>
    <t>RMB [Member]</t>
  </si>
  <si>
    <t>Short term interest rate per month</t>
  </si>
  <si>
    <t>0.50%</t>
  </si>
  <si>
    <t>Outstanding short-term loan</t>
  </si>
  <si>
    <t>Tieshan Oil [Member]</t>
  </si>
  <si>
    <t>Secured loan percentage</t>
  </si>
  <si>
    <t>48.83%</t>
  </si>
  <si>
    <t>Short -term loan due date</t>
  </si>
  <si>
    <t>Oct. 7,
		2017</t>
  </si>
  <si>
    <t>CONVERTIBLE NOTE (Details Narrative) - USD ($)</t>
  </si>
  <si>
    <t>May 30, 2018</t>
  </si>
  <si>
    <t>May 21, 2018</t>
  </si>
  <si>
    <t>Debt discounts</t>
  </si>
  <si>
    <t>Convertible Notes Payable [Member]</t>
  </si>
  <si>
    <t>Convertible note issued</t>
  </si>
  <si>
    <t>Conversion price description</t>
  </si>
  <si>
    <t>One-third of one cent to the related party to repay related party contribution</t>
  </si>
  <si>
    <t>Debt due date</t>
  </si>
  <si>
    <t>May 21,
		2019</t>
  </si>
  <si>
    <t>Debt conversion converted instrument, shares issued</t>
  </si>
  <si>
    <t>STOCKHOLDERS' EQUITY (Details Narrative) - USD ($)</t>
  </si>
  <si>
    <t>Preferred stock, shares authorized</t>
  </si>
  <si>
    <t>Preferred stock, par value (in dollars per share)</t>
  </si>
  <si>
    <t>Common stock, par value (in dollars per share)</t>
  </si>
  <si>
    <t>Related party's contribution to additional paid-in capital</t>
  </si>
  <si>
    <t>Common stock, voting right</t>
  </si>
  <si>
    <t>Each common share entitles the holder to one vote, in person or proxy, on any matter on which action of the stockholders of the corporation is sought</t>
  </si>
  <si>
    <t>Related party contribution cancelled</t>
  </si>
  <si>
    <t>Convertible Debt [Member]</t>
  </si>
  <si>
    <t>RELATED PARTY TRANSACTIONS (Details) - USD ($)</t>
  </si>
  <si>
    <t>Related Party Transactions Details Abstract</t>
  </si>
  <si>
    <t>Loan to related parties</t>
  </si>
  <si>
    <t>RELATED PARTY TRANSACTIONS (Details 1) - USD ($)</t>
  </si>
  <si>
    <t>Related Party Transactions Details 1Abstract</t>
  </si>
  <si>
    <t>Accrued liabilities and other</t>
  </si>
  <si>
    <t>Loan from related parties</t>
  </si>
  <si>
    <t>RELATED PARTY TRANSACTIONS (Details Narrative) - USD ($)</t>
  </si>
  <si>
    <t>Related Party Transactions Details Narrative Abstract</t>
  </si>
  <si>
    <t>Revenue from related parties</t>
  </si>
  <si>
    <t>Debt forgiven by related parties</t>
  </si>
  <si>
    <t>COMMITMENTS AND CONTINGENCIES (Details)</t>
  </si>
  <si>
    <t>Dec. 31, 2017USD ($)</t>
  </si>
  <si>
    <t>Commitments And Contingencies Details Abstract</t>
  </si>
  <si>
    <t>Total</t>
  </si>
  <si>
    <t>COMMITMENTS AND CONTINGENCIES (Details Narrative)</t>
  </si>
  <si>
    <t>Aug. 23, 2016USD ($)</t>
  </si>
  <si>
    <t>Commitments And Contingencies Details Narrative Abstract</t>
  </si>
  <si>
    <t>Monthly rental expense</t>
  </si>
  <si>
    <t>Lease term</t>
  </si>
  <si>
    <t>SEGMENTED INFORMATION (Details) - USD ($)</t>
  </si>
  <si>
    <t>Assets</t>
  </si>
  <si>
    <t>Current assets</t>
  </si>
  <si>
    <t>Non-current assets</t>
  </si>
  <si>
    <t>Liabilities</t>
  </si>
  <si>
    <t>Current liabilities</t>
  </si>
  <si>
    <t>Long term liabilities</t>
  </si>
  <si>
    <t>Net assets (liabilities)</t>
  </si>
  <si>
    <t>Oil And Gas [Member]</t>
  </si>
  <si>
    <t>Nutritional Services [Member]</t>
  </si>
  <si>
    <t>Health Beverage Assets And Liabilities Held For Sale [Member]</t>
  </si>
  <si>
    <t>Health Beverage [Member]</t>
  </si>
  <si>
    <t>Holding Company [Member]</t>
  </si>
  <si>
    <t>SEGMENTED INFORMATION (Details 1) - USD ($)</t>
  </si>
  <si>
    <t>Segment Reporting Information [Line Items]</t>
  </si>
  <si>
    <t>Operating expenses</t>
  </si>
  <si>
    <t>Other income (expenses)</t>
  </si>
  <si>
    <t>Loss from discontinued operations</t>
  </si>
  <si>
    <t>Net loss</t>
  </si>
  <si>
    <t>Health Beverage Discontinued Operations [Member]</t>
  </si>
  <si>
    <t>Total Consolidated [Member]</t>
  </si>
  <si>
    <t>ASSETS/LIABILITIES HELD FOR SALE (Details) - USD ($)</t>
  </si>
  <si>
    <t>Share Purchase Agreement [Member] | Shenzhen Amuli Industrial Development Company Ltd [Member]</t>
  </si>
  <si>
    <t>ASSETS/LIABILITIES HELD FOR SALE (Details 1) - USD ($)</t>
  </si>
  <si>
    <t>ASSETS/LIABILITIES HELD FOR SALE (Details Narrative)</t>
  </si>
  <si>
    <t>Share purchase agreement, Description</t>
  </si>
  <si>
    <t xml:space="preserve">the Company entered into the share purchase agreement to sell 60% of the total issued and outstanding equity of Shenzhen Amuli Industrial Development Company Limited (Amuli). In exchange for the shares, the Company will receive a purchase price of seven (7) Chinese Yuan. </t>
  </si>
</sst>
</file>

<file path=xl/styles.xml><?xml version="1.0" encoding="utf-8"?>
<styleSheet xmlns="http://schemas.openxmlformats.org/spreadsheetml/2006/main">
  <numFmts count="5">
    <numFmt formatCode="_(&quot;$ &quot;#,##0_);_(&quot;$ &quot;(#,##0)" numFmtId="164"/>
    <numFmt formatCode="_(&quot;$ &quot;#,##0.0000_);_(&quot;$ &quot;(#,##0.0000)" numFmtId="165"/>
    <numFmt formatCode="_(&quot;December &quot;#,##0_);_(&quot;December &quot;(#,##0)" numFmtId="166"/>
    <numFmt formatCode="_(&quot;January &quot;#,##0_);_(&quot;January &quot;(#,##0)" numFmtId="167"/>
    <numFmt formatCode="_(&quot;Year &quot;#,##0_);_(&quot;Yea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23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20976241</v>
      </c>
    </row>
    <row r="15" spans="1:3">
      <c r="A15" s="4" t="s">
        <v>24</v>
      </c>
      <c r="B15" s="6" t="s">
        <v>25</v>
      </c>
    </row>
    <row r="16" spans="1:3">
      <c r="A16" s="4" t="s">
        <v>26</v>
      </c>
      <c r="B16" s="5" t="n">
        <v>2018</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45</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3</v>
      </c>
      <c r="B1" s="2" t="s">
        <v>1</v>
      </c>
    </row>
    <row r="2" spans="1:2">
      <c r="B2" s="2" t="s">
        <v>2</v>
      </c>
    </row>
    <row r="3" spans="1:2">
      <c r="A3" s="3" t="s">
        <v>145</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45</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2</v>
      </c>
      <c r="B1" s="2" t="s">
        <v>1</v>
      </c>
    </row>
    <row r="2" spans="1:2">
      <c r="B2" s="2" t="s">
        <v>2</v>
      </c>
    </row>
    <row r="3" spans="1:2">
      <c r="A3" s="3" t="s">
        <v>145</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45</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7546</v>
      </c>
      <c r="C3" s="7" t="n">
        <v>2301</v>
      </c>
    </row>
    <row r="4" spans="1:3">
      <c r="A4" s="4" t="s">
        <v>32</v>
      </c>
      <c r="B4" s="5" t="n">
        <v>1109480</v>
      </c>
      <c r="C4" s="5" t="n">
        <v>129435</v>
      </c>
    </row>
    <row r="5" spans="1:3">
      <c r="A5" s="4" t="s">
        <v>33</v>
      </c>
      <c r="B5" s="5" t="n">
        <v>94238</v>
      </c>
      <c r="C5" s="5" t="n">
        <v>124343</v>
      </c>
    </row>
    <row r="6" spans="1:3">
      <c r="A6" s="4" t="s">
        <v>34</v>
      </c>
      <c r="B6" s="5" t="n">
        <v>41706</v>
      </c>
      <c r="C6" s="5" t="n">
        <v>76103</v>
      </c>
    </row>
    <row r="7" spans="1:3">
      <c r="A7" s="4" t="s">
        <v>35</v>
      </c>
      <c r="B7" s="5" t="n">
        <v>19353466</v>
      </c>
      <c r="C7" s="5" t="n">
        <v>157863</v>
      </c>
    </row>
    <row r="8" spans="1:3">
      <c r="A8" s="4" t="s">
        <v>36</v>
      </c>
      <c r="B8" s="5" t="n">
        <v>86096</v>
      </c>
      <c r="C8" s="4" t="s">
        <v>37</v>
      </c>
    </row>
    <row r="9" spans="1:3">
      <c r="A9" s="4" t="s">
        <v>38</v>
      </c>
      <c r="B9" s="5" t="n">
        <v>20732532</v>
      </c>
      <c r="C9" s="5" t="n">
        <v>490045</v>
      </c>
    </row>
    <row r="10" spans="1:3">
      <c r="A10" s="4" t="s">
        <v>39</v>
      </c>
      <c r="B10" s="5" t="n">
        <v>575555</v>
      </c>
      <c r="C10" s="5" t="n">
        <v>760278</v>
      </c>
    </row>
    <row r="11" spans="1:3">
      <c r="A11" s="4" t="s">
        <v>40</v>
      </c>
      <c r="B11" s="5" t="n">
        <v>3199594</v>
      </c>
      <c r="C11" s="4" t="s">
        <v>37</v>
      </c>
    </row>
    <row r="12" spans="1:3">
      <c r="A12" s="4" t="s">
        <v>41</v>
      </c>
      <c r="B12" s="5" t="n">
        <v>24507681</v>
      </c>
      <c r="C12" s="5" t="n">
        <v>1250323</v>
      </c>
    </row>
    <row r="13" spans="1:3">
      <c r="A13" s="3" t="s">
        <v>42</v>
      </c>
    </row>
    <row r="14" spans="1:3">
      <c r="A14" s="4" t="s">
        <v>43</v>
      </c>
      <c r="B14" s="5" t="n">
        <v>1042486</v>
      </c>
      <c r="C14" s="5" t="n">
        <v>22517</v>
      </c>
    </row>
    <row r="15" spans="1:3">
      <c r="A15" s="4" t="s">
        <v>44</v>
      </c>
      <c r="B15" s="5" t="n">
        <v>96090</v>
      </c>
      <c r="C15" s="5" t="n">
        <v>58388</v>
      </c>
    </row>
    <row r="16" spans="1:3">
      <c r="A16" s="4" t="s">
        <v>45</v>
      </c>
      <c r="B16" s="5" t="n">
        <v>141625</v>
      </c>
      <c r="C16" s="5" t="n">
        <v>163418</v>
      </c>
    </row>
    <row r="17" spans="1:3">
      <c r="A17" s="4" t="s">
        <v>46</v>
      </c>
      <c r="B17" s="5" t="n">
        <v>14054400</v>
      </c>
      <c r="C17" s="5" t="n">
        <v>136070</v>
      </c>
    </row>
    <row r="18" spans="1:3">
      <c r="A18" s="4" t="s">
        <v>47</v>
      </c>
      <c r="B18" s="5" t="n">
        <v>173976</v>
      </c>
      <c r="C18" s="5" t="n">
        <v>34191</v>
      </c>
    </row>
    <row r="19" spans="1:3">
      <c r="A19" s="4" t="s">
        <v>48</v>
      </c>
      <c r="B19" s="5" t="n">
        <v>505485</v>
      </c>
      <c r="C19" s="4" t="s">
        <v>37</v>
      </c>
    </row>
    <row r="20" spans="1:3">
      <c r="A20" s="4" t="s">
        <v>49</v>
      </c>
      <c r="B20" s="5" t="n">
        <v>16014062</v>
      </c>
      <c r="C20" s="5" t="n">
        <v>414584</v>
      </c>
    </row>
    <row r="21" spans="1:3">
      <c r="A21" s="4" t="s">
        <v>50</v>
      </c>
      <c r="B21" s="5" t="n">
        <v>57224</v>
      </c>
      <c r="C21" s="5" t="n">
        <v>78414</v>
      </c>
    </row>
    <row r="22" spans="1:3">
      <c r="A22" s="4" t="s">
        <v>51</v>
      </c>
      <c r="B22" s="5" t="n">
        <v>16071286</v>
      </c>
      <c r="C22" s="5" t="n">
        <v>492998</v>
      </c>
    </row>
    <row r="23" spans="1:3">
      <c r="A23" s="4" t="s">
        <v>52</v>
      </c>
      <c r="B23" s="4" t="s">
        <v>37</v>
      </c>
      <c r="C23" s="4" t="s">
        <v>37</v>
      </c>
    </row>
    <row r="24" spans="1:3">
      <c r="A24" s="3" t="s">
        <v>53</v>
      </c>
    </row>
    <row r="25" spans="1:3">
      <c r="A25" s="4" t="s">
        <v>54</v>
      </c>
      <c r="B25" s="4" t="s">
        <v>37</v>
      </c>
      <c r="C25" s="4" t="s">
        <v>37</v>
      </c>
    </row>
    <row r="26" spans="1:3">
      <c r="A26" s="4" t="s">
        <v>55</v>
      </c>
      <c r="B26" s="5" t="n">
        <v>52098</v>
      </c>
      <c r="C26" s="5" t="n">
        <v>40000</v>
      </c>
    </row>
    <row r="27" spans="1:3">
      <c r="A27" s="4" t="s">
        <v>56</v>
      </c>
      <c r="B27" s="5" t="n">
        <v>8941210</v>
      </c>
      <c r="C27" s="5" t="n">
        <v>1166475</v>
      </c>
    </row>
    <row r="28" spans="1:3">
      <c r="A28" s="4" t="s">
        <v>57</v>
      </c>
      <c r="B28" s="5" t="n">
        <v>-194858</v>
      </c>
      <c r="C28" s="5" t="n">
        <v>-464343</v>
      </c>
    </row>
    <row r="29" spans="1:3">
      <c r="A29" s="4" t="s">
        <v>58</v>
      </c>
      <c r="B29" s="5" t="n">
        <v>-374445</v>
      </c>
      <c r="C29" s="5" t="n">
        <v>15193</v>
      </c>
    </row>
    <row r="30" spans="1:3">
      <c r="A30" s="4" t="s">
        <v>59</v>
      </c>
      <c r="B30" s="5" t="n">
        <v>8424005</v>
      </c>
      <c r="C30" s="5" t="n">
        <v>757325</v>
      </c>
    </row>
    <row r="31" spans="1:3">
      <c r="A31" s="4" t="s">
        <v>60</v>
      </c>
      <c r="B31" s="5" t="n">
        <v>12390</v>
      </c>
      <c r="C31" s="4" t="s">
        <v>37</v>
      </c>
    </row>
    <row r="32" spans="1:3">
      <c r="A32" s="4" t="s">
        <v>61</v>
      </c>
      <c r="B32" s="5" t="n">
        <v>8436395</v>
      </c>
      <c r="C32" s="5" t="n">
        <v>757325</v>
      </c>
    </row>
    <row r="33" spans="1:3">
      <c r="A33" s="4" t="s">
        <v>62</v>
      </c>
      <c r="B33" s="7" t="n">
        <v>24507681</v>
      </c>
      <c r="C33" s="7" t="n">
        <v>12503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73</v>
      </c>
    </row>
    <row r="2" spans="1:2">
      <c r="B2" s="2" t="s">
        <v>2</v>
      </c>
    </row>
    <row r="3" spans="1:2">
      <c r="A3" s="3" t="s">
        <v>145</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45</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33</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223</v>
      </c>
    </row>
    <row r="4" spans="1:2">
      <c r="A4" s="4" t="s">
        <v>224</v>
      </c>
      <c r="B4" s="4" t="s">
        <v>1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41"/>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9</v>
      </c>
    </row>
    <row r="2" spans="1:3">
      <c r="A2" s="3" t="s">
        <v>53</v>
      </c>
    </row>
    <row r="3" spans="1:3">
      <c r="A3" s="4" t="s">
        <v>64</v>
      </c>
      <c r="B3" s="8" t="n">
        <v>0.0001</v>
      </c>
      <c r="C3" s="8" t="n">
        <v>0.0001</v>
      </c>
    </row>
    <row r="4" spans="1:3">
      <c r="A4" s="4" t="s">
        <v>65</v>
      </c>
      <c r="B4" s="5" t="n">
        <v>15000000</v>
      </c>
      <c r="C4" s="5" t="n">
        <v>15000000</v>
      </c>
    </row>
    <row r="5" spans="1:3">
      <c r="A5" s="4" t="s">
        <v>66</v>
      </c>
      <c r="B5" s="5" t="n">
        <v>0</v>
      </c>
      <c r="C5" s="5" t="n">
        <v>0</v>
      </c>
    </row>
    <row r="6" spans="1:3">
      <c r="A6" s="4" t="s">
        <v>67</v>
      </c>
      <c r="B6" s="5" t="n">
        <v>0</v>
      </c>
      <c r="C6" s="5" t="n">
        <v>0</v>
      </c>
    </row>
    <row r="7" spans="1:3">
      <c r="A7" s="4" t="s">
        <v>68</v>
      </c>
      <c r="B7" s="8" t="n">
        <v>0.0001</v>
      </c>
      <c r="C7" s="8" t="n">
        <v>0.0001</v>
      </c>
    </row>
    <row r="8" spans="1:3">
      <c r="A8" s="4" t="s">
        <v>69</v>
      </c>
      <c r="B8" s="5" t="n">
        <v>1000000000</v>
      </c>
      <c r="C8" s="5" t="n">
        <v>1000000000</v>
      </c>
    </row>
    <row r="9" spans="1:3">
      <c r="A9" s="4" t="s">
        <v>70</v>
      </c>
      <c r="B9" s="5" t="n">
        <v>520976241</v>
      </c>
      <c r="C9" s="5" t="n">
        <v>74976241</v>
      </c>
    </row>
    <row r="10" spans="1:3">
      <c r="A10" s="4" t="s">
        <v>71</v>
      </c>
      <c r="B10" s="5" t="n">
        <v>520976241</v>
      </c>
      <c r="C10" s="5" t="n">
        <v>749762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73</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14"/>
    <col customWidth="1" max="5" min="5" width="14"/>
  </cols>
  <sheetData>
    <row r="1" spans="1:5">
      <c r="A1" s="1" t="s">
        <v>255</v>
      </c>
      <c r="B1" s="2" t="s">
        <v>256</v>
      </c>
      <c r="C1" s="2" t="s">
        <v>1</v>
      </c>
    </row>
    <row r="2" spans="1:5">
      <c r="B2" s="2" t="s">
        <v>257</v>
      </c>
      <c r="C2" s="2" t="s">
        <v>2</v>
      </c>
      <c r="D2" s="2" t="s">
        <v>258</v>
      </c>
      <c r="E2" s="2" t="s">
        <v>29</v>
      </c>
    </row>
    <row r="3" spans="1:5">
      <c r="A3" s="4" t="s">
        <v>259</v>
      </c>
      <c r="C3" s="4" t="s">
        <v>260</v>
      </c>
    </row>
    <row r="4" spans="1:5">
      <c r="A4" s="4" t="s">
        <v>261</v>
      </c>
      <c r="C4" s="4" t="s">
        <v>262</v>
      </c>
    </row>
    <row r="5" spans="1:5">
      <c r="A5" s="4" t="s">
        <v>40</v>
      </c>
      <c r="C5" s="7" t="n">
        <v>3199594</v>
      </c>
      <c r="E5" s="4" t="s">
        <v>37</v>
      </c>
    </row>
    <row r="6" spans="1:5">
      <c r="A6" s="4" t="s">
        <v>263</v>
      </c>
      <c r="C6" s="4" t="s">
        <v>264</v>
      </c>
    </row>
    <row r="7" spans="1:5">
      <c r="A7" s="4" t="s">
        <v>64</v>
      </c>
      <c r="C7" s="8" t="n">
        <v>0.0001</v>
      </c>
      <c r="E7" s="8" t="n">
        <v>0.0001</v>
      </c>
    </row>
    <row r="8" spans="1:5">
      <c r="A8" s="4" t="s">
        <v>68</v>
      </c>
      <c r="C8" s="8" t="n">
        <v>0.0001</v>
      </c>
      <c r="E8" s="8" t="n">
        <v>0.0001</v>
      </c>
    </row>
    <row r="9" spans="1:5">
      <c r="A9" s="4" t="s">
        <v>265</v>
      </c>
    </row>
    <row r="10" spans="1:5">
      <c r="A10" s="4" t="s">
        <v>266</v>
      </c>
      <c r="D10" s="4" t="s">
        <v>267</v>
      </c>
    </row>
    <row r="11" spans="1:5">
      <c r="A11" s="4" t="s">
        <v>268</v>
      </c>
    </row>
    <row r="12" spans="1:5">
      <c r="A12" s="4" t="s">
        <v>269</v>
      </c>
      <c r="B12" s="4" t="s">
        <v>267</v>
      </c>
    </row>
    <row r="13" spans="1:5">
      <c r="A13" s="4" t="s">
        <v>270</v>
      </c>
      <c r="B13" s="5" t="n">
        <v>400000000</v>
      </c>
    </row>
    <row r="14" spans="1:5">
      <c r="A14" s="4" t="s">
        <v>271</v>
      </c>
      <c r="B14" s="4" t="s">
        <v>272</v>
      </c>
    </row>
    <row r="15" spans="1:5">
      <c r="A15" s="4" t="s">
        <v>68</v>
      </c>
      <c r="B15" s="8" t="n">
        <v>0.00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4"/>
    <col customWidth="1" max="2" min="2" width="80"/>
    <col customWidth="1" max="3" min="3" width="8"/>
  </cols>
  <sheetData>
    <row r="1" spans="1:3">
      <c r="A1" s="1" t="s">
        <v>273</v>
      </c>
      <c r="B1" s="2" t="s">
        <v>1</v>
      </c>
    </row>
    <row r="2" spans="1:3">
      <c r="B2" s="2" t="s">
        <v>2</v>
      </c>
    </row>
    <row r="3" spans="1:3">
      <c r="A3" s="4" t="s">
        <v>265</v>
      </c>
    </row>
    <row r="4" spans="1:3">
      <c r="A4" s="3" t="s">
        <v>274</v>
      </c>
    </row>
    <row r="5" spans="1:3">
      <c r="A5" s="4" t="s">
        <v>275</v>
      </c>
      <c r="B5" s="4" t="s">
        <v>276</v>
      </c>
    </row>
    <row r="6" spans="1:3">
      <c r="A6" s="4" t="s">
        <v>277</v>
      </c>
      <c r="B6" s="4" t="s">
        <v>267</v>
      </c>
    </row>
    <row r="7" spans="1:3">
      <c r="A7" s="4" t="s">
        <v>278</v>
      </c>
      <c r="B7" s="4" t="s">
        <v>279</v>
      </c>
    </row>
    <row r="8" spans="1:3">
      <c r="A8" s="4" t="s">
        <v>280</v>
      </c>
      <c r="B8" s="4" t="s">
        <v>281</v>
      </c>
    </row>
    <row r="9" spans="1:3">
      <c r="A9" s="4" t="s">
        <v>282</v>
      </c>
      <c r="B9" s="4" t="s">
        <v>283</v>
      </c>
    </row>
    <row r="10" spans="1:3">
      <c r="A10" s="4" t="s">
        <v>284</v>
      </c>
      <c r="B10" s="9" t="n">
        <v>31</v>
      </c>
    </row>
    <row r="11" spans="1:3">
      <c r="A11" s="4" t="s">
        <v>285</v>
      </c>
    </row>
    <row r="12" spans="1:3">
      <c r="A12" s="3" t="s">
        <v>274</v>
      </c>
    </row>
    <row r="13" spans="1:3">
      <c r="A13" s="4" t="s">
        <v>275</v>
      </c>
      <c r="B13" s="4" t="s">
        <v>286</v>
      </c>
    </row>
    <row r="14" spans="1:3">
      <c r="A14" s="4" t="s">
        <v>277</v>
      </c>
      <c r="B14" s="4" t="s">
        <v>267</v>
      </c>
    </row>
    <row r="15" spans="1:3">
      <c r="A15" s="4" t="s">
        <v>278</v>
      </c>
      <c r="B15" s="4" t="s">
        <v>287</v>
      </c>
    </row>
    <row r="16" spans="1:3">
      <c r="A16" s="4" t="s">
        <v>280</v>
      </c>
      <c r="B16" s="4" t="s">
        <v>281</v>
      </c>
    </row>
    <row r="17" spans="1:3">
      <c r="A17" s="4" t="s">
        <v>282</v>
      </c>
      <c r="B17" s="4" t="s">
        <v>288</v>
      </c>
    </row>
    <row r="18" spans="1:3">
      <c r="A18" s="4" t="s">
        <v>284</v>
      </c>
      <c r="B18" s="10" t="n">
        <v>31</v>
      </c>
    </row>
    <row r="19" spans="1:3">
      <c r="A19" s="4" t="s">
        <v>289</v>
      </c>
    </row>
    <row r="20" spans="1:3">
      <c r="A20" s="3" t="s">
        <v>274</v>
      </c>
    </row>
    <row r="21" spans="1:3">
      <c r="A21" s="4" t="s">
        <v>275</v>
      </c>
      <c r="B21" s="4" t="s">
        <v>286</v>
      </c>
    </row>
    <row r="22" spans="1:3">
      <c r="A22" s="4" t="s">
        <v>277</v>
      </c>
      <c r="B22" s="4" t="s">
        <v>267</v>
      </c>
    </row>
    <row r="23" spans="1:3">
      <c r="A23" s="4" t="s">
        <v>278</v>
      </c>
      <c r="B23" s="4" t="s">
        <v>290</v>
      </c>
    </row>
    <row r="24" spans="1:3">
      <c r="A24" s="4" t="s">
        <v>280</v>
      </c>
      <c r="B24" s="4" t="s">
        <v>291</v>
      </c>
    </row>
    <row r="25" spans="1:3">
      <c r="A25" s="4" t="s">
        <v>282</v>
      </c>
      <c r="B25" s="4" t="s">
        <v>288</v>
      </c>
    </row>
    <row r="26" spans="1:3">
      <c r="A26" s="4" t="s">
        <v>284</v>
      </c>
      <c r="B26" s="10" t="n">
        <v>31</v>
      </c>
    </row>
    <row r="27" spans="1:3">
      <c r="A27" s="4" t="s">
        <v>292</v>
      </c>
    </row>
    <row r="28" spans="1:3">
      <c r="A28" s="3" t="s">
        <v>274</v>
      </c>
    </row>
    <row r="29" spans="1:3">
      <c r="A29" s="4" t="s">
        <v>275</v>
      </c>
      <c r="B29" s="4" t="s">
        <v>293</v>
      </c>
    </row>
    <row r="30" spans="1:3">
      <c r="A30" s="4" t="s">
        <v>277</v>
      </c>
      <c r="B30" s="4" t="s">
        <v>267</v>
      </c>
      <c r="C30" s="4" t="s">
        <v>294</v>
      </c>
    </row>
    <row r="31" spans="1:3">
      <c r="A31" s="4" t="s">
        <v>278</v>
      </c>
      <c r="B31" s="4" t="s">
        <v>295</v>
      </c>
    </row>
    <row r="32" spans="1:3">
      <c r="A32" s="4" t="s">
        <v>280</v>
      </c>
      <c r="B32" s="4" t="s">
        <v>291</v>
      </c>
    </row>
    <row r="33" spans="1:3">
      <c r="A33" s="4" t="s">
        <v>282</v>
      </c>
      <c r="B33" s="4" t="s">
        <v>288</v>
      </c>
    </row>
    <row r="34" spans="1:3">
      <c r="A34" s="4" t="s">
        <v>284</v>
      </c>
      <c r="B34" s="9" t="n">
        <v>31</v>
      </c>
    </row>
    <row r="35" spans="1:3">
      <c r="A35" s="4" t="s">
        <v>296</v>
      </c>
    </row>
    <row r="36" spans="1:3">
      <c r="A36" s="3" t="s">
        <v>274</v>
      </c>
    </row>
    <row r="37" spans="1:3">
      <c r="A37" s="4" t="s">
        <v>275</v>
      </c>
      <c r="B37" s="4" t="s">
        <v>297</v>
      </c>
    </row>
    <row r="38" spans="1:3">
      <c r="A38" s="4" t="s">
        <v>277</v>
      </c>
      <c r="B38" s="4" t="s">
        <v>298</v>
      </c>
      <c r="C38" s="4" t="s">
        <v>299</v>
      </c>
    </row>
    <row r="39" spans="1:3">
      <c r="A39" s="4" t="s">
        <v>278</v>
      </c>
      <c r="B39" s="4" t="s">
        <v>295</v>
      </c>
    </row>
    <row r="40" spans="1:3">
      <c r="A40" s="4" t="s">
        <v>280</v>
      </c>
      <c r="B40" s="4" t="s">
        <v>300</v>
      </c>
    </row>
    <row r="41" spans="1:3">
      <c r="A41" s="4" t="s">
        <v>282</v>
      </c>
      <c r="B41" s="4" t="s">
        <v>301</v>
      </c>
    </row>
    <row r="42" spans="1:3">
      <c r="A42" s="4" t="s">
        <v>284</v>
      </c>
      <c r="B42" s="9" t="n">
        <v>31</v>
      </c>
    </row>
    <row r="43" spans="1:3">
      <c r="A43" s="4" t="s">
        <v>302</v>
      </c>
    </row>
    <row r="44" spans="1:3">
      <c r="A44" s="3" t="s">
        <v>274</v>
      </c>
    </row>
    <row r="45" spans="1:3">
      <c r="A45" s="4" t="s">
        <v>275</v>
      </c>
      <c r="B45" s="4" t="s">
        <v>303</v>
      </c>
    </row>
    <row r="46" spans="1:3">
      <c r="A46" s="4" t="s">
        <v>277</v>
      </c>
      <c r="B46" s="4" t="s">
        <v>304</v>
      </c>
      <c r="C46" s="4" t="s">
        <v>294</v>
      </c>
    </row>
    <row r="47" spans="1:3">
      <c r="A47" s="4" t="s">
        <v>278</v>
      </c>
      <c r="B47" s="4" t="s">
        <v>295</v>
      </c>
    </row>
    <row r="48" spans="1:3">
      <c r="A48" s="4" t="s">
        <v>280</v>
      </c>
      <c r="B48" s="4" t="s">
        <v>300</v>
      </c>
    </row>
    <row r="49" spans="1:3">
      <c r="A49" s="4" t="s">
        <v>282</v>
      </c>
      <c r="B49" s="4" t="s">
        <v>305</v>
      </c>
    </row>
    <row r="50" spans="1:3">
      <c r="A50" s="4" t="s">
        <v>284</v>
      </c>
      <c r="B50" s="9" t="n">
        <v>31</v>
      </c>
    </row>
    <row r="51" spans="1:3">
      <c r="A51" s="4" t="s">
        <v>306</v>
      </c>
    </row>
    <row r="52" spans="1:3">
      <c r="A52" s="3" t="s">
        <v>274</v>
      </c>
    </row>
    <row r="53" spans="1:3">
      <c r="A53" s="4" t="s">
        <v>275</v>
      </c>
      <c r="B53" s="4" t="s">
        <v>276</v>
      </c>
    </row>
    <row r="54" spans="1:3">
      <c r="A54" s="4" t="s">
        <v>277</v>
      </c>
      <c r="B54" s="4" t="s">
        <v>307</v>
      </c>
      <c r="C54" s="4" t="s">
        <v>294</v>
      </c>
    </row>
    <row r="55" spans="1:3">
      <c r="A55" s="4" t="s">
        <v>278</v>
      </c>
      <c r="B55" s="4" t="s">
        <v>295</v>
      </c>
    </row>
    <row r="56" spans="1:3">
      <c r="A56" s="4" t="s">
        <v>280</v>
      </c>
      <c r="B56" s="4" t="s">
        <v>300</v>
      </c>
    </row>
    <row r="57" spans="1:3">
      <c r="A57" s="4" t="s">
        <v>282</v>
      </c>
      <c r="B57" s="4" t="s">
        <v>305</v>
      </c>
    </row>
    <row r="58" spans="1:3">
      <c r="A58" s="4" t="s">
        <v>284</v>
      </c>
      <c r="B58" s="9" t="n">
        <v>31</v>
      </c>
    </row>
    <row r="59" spans="1:3"/>
    <row r="60" spans="1:3">
      <c r="A60" s="4" t="s">
        <v>294</v>
      </c>
      <c r="B60" s="4" t="s">
        <v>308</v>
      </c>
    </row>
    <row r="61" spans="1:3">
      <c r="A61" s="4" t="s">
        <v>309</v>
      </c>
      <c r="B61" s="4" t="s">
        <v>310</v>
      </c>
    </row>
  </sheetData>
  <mergeCells count="6">
    <mergeCell ref="A1:A2"/>
    <mergeCell ref="B1:C1"/>
    <mergeCell ref="B2:C2"/>
    <mergeCell ref="A59:C59"/>
    <mergeCell ref="B60:C60"/>
    <mergeCell ref="B61:C6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25"/>
  </cols>
  <sheetData>
    <row r="1" spans="1:2">
      <c r="A1" s="1" t="s">
        <v>311</v>
      </c>
      <c r="B1" s="2" t="s">
        <v>1</v>
      </c>
    </row>
    <row r="2" spans="1:2">
      <c r="B2" s="2" t="s">
        <v>2</v>
      </c>
    </row>
    <row r="3" spans="1:2">
      <c r="A3" s="4" t="s">
        <v>312</v>
      </c>
    </row>
    <row r="4" spans="1:2">
      <c r="A4" s="3" t="s">
        <v>274</v>
      </c>
    </row>
    <row r="5" spans="1:2">
      <c r="A5" s="4" t="s">
        <v>313</v>
      </c>
      <c r="B5" s="4" t="s">
        <v>314</v>
      </c>
    </row>
    <row r="6" spans="1:2">
      <c r="A6" s="4" t="s">
        <v>315</v>
      </c>
    </row>
    <row r="7" spans="1:2">
      <c r="A7" s="3" t="s">
        <v>274</v>
      </c>
    </row>
    <row r="8" spans="1:2">
      <c r="A8" s="4" t="s">
        <v>313</v>
      </c>
      <c r="B8" s="4" t="s">
        <v>316</v>
      </c>
    </row>
    <row r="9" spans="1:2">
      <c r="A9" s="4" t="s">
        <v>317</v>
      </c>
    </row>
    <row r="10" spans="1:2">
      <c r="A10" s="3" t="s">
        <v>274</v>
      </c>
    </row>
    <row r="11" spans="1:2">
      <c r="A11" s="4" t="s">
        <v>313</v>
      </c>
      <c r="B11" s="4" t="s">
        <v>318</v>
      </c>
    </row>
    <row r="12" spans="1:2">
      <c r="A12" s="4" t="s">
        <v>319</v>
      </c>
    </row>
    <row r="13" spans="1:2">
      <c r="A13" s="3" t="s">
        <v>274</v>
      </c>
    </row>
    <row r="14" spans="1:2">
      <c r="A14" s="4" t="s">
        <v>313</v>
      </c>
      <c r="B14" s="4" t="s">
        <v>320</v>
      </c>
    </row>
    <row r="15" spans="1:2">
      <c r="A15" s="4" t="s">
        <v>321</v>
      </c>
    </row>
    <row r="16" spans="1:2">
      <c r="A16" s="3" t="s">
        <v>274</v>
      </c>
    </row>
    <row r="17" spans="1:2">
      <c r="A17" s="4" t="s">
        <v>313</v>
      </c>
      <c r="B17" s="4" t="s">
        <v>322</v>
      </c>
    </row>
    <row r="18" spans="1:2">
      <c r="A18" s="4" t="s">
        <v>323</v>
      </c>
    </row>
    <row r="19" spans="1:2">
      <c r="A19" s="3" t="s">
        <v>274</v>
      </c>
    </row>
    <row r="20" spans="1:2">
      <c r="A20" s="4" t="s">
        <v>313</v>
      </c>
      <c r="B20"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325</v>
      </c>
      <c r="B1" s="2" t="s">
        <v>1</v>
      </c>
    </row>
    <row r="2" spans="1:2">
      <c r="B2" s="2" t="s">
        <v>326</v>
      </c>
    </row>
    <row r="3" spans="1:2">
      <c r="A3" s="4" t="s">
        <v>327</v>
      </c>
    </row>
    <row r="4" spans="1:2">
      <c r="A4" s="3" t="s">
        <v>274</v>
      </c>
    </row>
    <row r="5" spans="1:2">
      <c r="A5" s="4" t="s">
        <v>328</v>
      </c>
      <c r="B5" s="5" t="n">
        <v>2</v>
      </c>
    </row>
    <row r="6" spans="1:2">
      <c r="A6" s="4" t="s">
        <v>329</v>
      </c>
      <c r="B6" s="4" t="s">
        <v>330</v>
      </c>
    </row>
    <row r="7" spans="1:2">
      <c r="A7" s="4" t="s">
        <v>331</v>
      </c>
    </row>
    <row r="8" spans="1:2">
      <c r="A8" s="3" t="s">
        <v>274</v>
      </c>
    </row>
    <row r="9" spans="1:2">
      <c r="A9" s="4" t="s">
        <v>328</v>
      </c>
      <c r="B9" s="5" t="n">
        <v>2</v>
      </c>
    </row>
    <row r="10" spans="1:2">
      <c r="A10" s="4" t="s">
        <v>329</v>
      </c>
      <c r="B10" s="4" t="s">
        <v>332</v>
      </c>
    </row>
    <row r="11" spans="1:2">
      <c r="A11" s="4" t="s">
        <v>333</v>
      </c>
    </row>
    <row r="12" spans="1:2">
      <c r="A12" s="3" t="s">
        <v>274</v>
      </c>
    </row>
    <row r="13" spans="1:2">
      <c r="A13" s="4" t="s">
        <v>334</v>
      </c>
      <c r="B13" s="5" t="n">
        <v>1</v>
      </c>
    </row>
    <row r="14" spans="1:2">
      <c r="A14" s="4" t="s">
        <v>329</v>
      </c>
      <c r="B14" s="4" t="s">
        <v>330</v>
      </c>
    </row>
    <row r="15" spans="1:2">
      <c r="A15" s="4" t="s">
        <v>335</v>
      </c>
    </row>
    <row r="16" spans="1:2">
      <c r="A16" s="3" t="s">
        <v>274</v>
      </c>
    </row>
    <row r="17" spans="1:2">
      <c r="A17" s="4" t="s">
        <v>334</v>
      </c>
      <c r="B17" s="5" t="n">
        <v>1</v>
      </c>
    </row>
    <row r="18" spans="1:2">
      <c r="A18" s="4" t="s">
        <v>329</v>
      </c>
      <c r="B18" s="4" t="s">
        <v>336</v>
      </c>
    </row>
    <row r="19" spans="1:2">
      <c r="A19" s="4" t="s">
        <v>337</v>
      </c>
    </row>
    <row r="20" spans="1:2">
      <c r="A20" s="3" t="s">
        <v>274</v>
      </c>
    </row>
    <row r="21" spans="1:2">
      <c r="A21" s="4" t="s">
        <v>334</v>
      </c>
      <c r="B21" s="5" t="n">
        <v>1</v>
      </c>
    </row>
    <row r="22" spans="1:2">
      <c r="A22" s="4" t="s">
        <v>329</v>
      </c>
      <c r="B22"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338</v>
      </c>
      <c r="B1" s="2" t="s">
        <v>1</v>
      </c>
    </row>
    <row r="2" spans="1:4">
      <c r="B2" s="2" t="s">
        <v>2</v>
      </c>
      <c r="C2" s="2" t="s">
        <v>74</v>
      </c>
      <c r="D2" s="2" t="s">
        <v>29</v>
      </c>
    </row>
    <row r="3" spans="1:4">
      <c r="A3" s="3" t="s">
        <v>339</v>
      </c>
    </row>
    <row r="4" spans="1:4">
      <c r="A4" s="4" t="s">
        <v>32</v>
      </c>
      <c r="B4" s="7" t="n">
        <v>1109480</v>
      </c>
      <c r="D4" s="7" t="n">
        <v>129435</v>
      </c>
    </row>
    <row r="5" spans="1:4">
      <c r="A5" s="4" t="s">
        <v>110</v>
      </c>
      <c r="B5" s="7" t="n">
        <v>7755</v>
      </c>
      <c r="C5" s="4" t="s">
        <v>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40</v>
      </c>
      <c r="B1" s="2" t="s">
        <v>2</v>
      </c>
      <c r="C1" s="2" t="s">
        <v>29</v>
      </c>
    </row>
    <row r="2" spans="1:3">
      <c r="A2" s="3" t="s">
        <v>341</v>
      </c>
    </row>
    <row r="3" spans="1:3">
      <c r="A3" s="4" t="s">
        <v>342</v>
      </c>
      <c r="B3" s="7" t="n">
        <v>94238</v>
      </c>
      <c r="C3" s="7" t="n">
        <v>1243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3</v>
      </c>
      <c r="B1" s="2" t="s">
        <v>2</v>
      </c>
      <c r="C1" s="2" t="s">
        <v>29</v>
      </c>
    </row>
    <row r="2" spans="1:3">
      <c r="A2" s="3" t="s">
        <v>344</v>
      </c>
    </row>
    <row r="3" spans="1:3">
      <c r="A3" s="4" t="s">
        <v>345</v>
      </c>
      <c r="B3" s="7" t="n">
        <v>2659</v>
      </c>
      <c r="C3" s="7" t="n">
        <v>3250</v>
      </c>
    </row>
    <row r="4" spans="1:3">
      <c r="A4" s="4" t="s">
        <v>346</v>
      </c>
      <c r="B4" s="5" t="n">
        <v>433</v>
      </c>
      <c r="C4" s="5" t="n">
        <v>13961</v>
      </c>
    </row>
    <row r="5" spans="1:3">
      <c r="A5" s="4" t="s">
        <v>347</v>
      </c>
      <c r="B5" s="5" t="n">
        <v>38614</v>
      </c>
      <c r="C5" s="5" t="n">
        <v>58892</v>
      </c>
    </row>
    <row r="6" spans="1:3">
      <c r="A6" s="4" t="s">
        <v>348</v>
      </c>
      <c r="B6" s="7" t="n">
        <v>41706</v>
      </c>
      <c r="C6" s="7" t="n">
        <v>761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49</v>
      </c>
      <c r="B1" s="2" t="s">
        <v>2</v>
      </c>
      <c r="C1" s="2" t="s">
        <v>29</v>
      </c>
    </row>
    <row r="2" spans="1:3">
      <c r="A2" s="4" t="s">
        <v>350</v>
      </c>
      <c r="B2" s="7" t="n">
        <v>1048631</v>
      </c>
      <c r="C2" s="7" t="n">
        <v>964301</v>
      </c>
    </row>
    <row r="3" spans="1:3">
      <c r="A3" s="4" t="s">
        <v>351</v>
      </c>
      <c r="B3" s="5" t="n">
        <v>-473076</v>
      </c>
      <c r="C3" s="5" t="n">
        <v>-204023</v>
      </c>
    </row>
    <row r="4" spans="1:3">
      <c r="A4" s="4" t="s">
        <v>352</v>
      </c>
      <c r="B4" s="5" t="n">
        <v>575555</v>
      </c>
      <c r="C4" s="5" t="n">
        <v>760278</v>
      </c>
    </row>
    <row r="5" spans="1:3">
      <c r="A5" s="4" t="s">
        <v>312</v>
      </c>
    </row>
    <row r="6" spans="1:3">
      <c r="A6" s="4" t="s">
        <v>350</v>
      </c>
      <c r="B6" s="5" t="n">
        <v>77102</v>
      </c>
      <c r="C6" s="5" t="n">
        <v>93893</v>
      </c>
    </row>
    <row r="7" spans="1:3">
      <c r="A7" s="4" t="s">
        <v>315</v>
      </c>
    </row>
    <row r="8" spans="1:3">
      <c r="A8" s="4" t="s">
        <v>350</v>
      </c>
      <c r="B8" s="5" t="n">
        <v>4289</v>
      </c>
      <c r="C8" s="5" t="n">
        <v>39969</v>
      </c>
    </row>
    <row r="9" spans="1:3">
      <c r="A9" s="4" t="s">
        <v>317</v>
      </c>
    </row>
    <row r="10" spans="1:3">
      <c r="A10" s="4" t="s">
        <v>350</v>
      </c>
      <c r="B10" s="5" t="n">
        <v>5159</v>
      </c>
      <c r="C10" s="5" t="n">
        <v>42799</v>
      </c>
    </row>
    <row r="11" spans="1:3">
      <c r="A11" s="4" t="s">
        <v>353</v>
      </c>
    </row>
    <row r="12" spans="1:3">
      <c r="A12" s="4" t="s">
        <v>350</v>
      </c>
      <c r="B12" s="5" t="n">
        <v>962081</v>
      </c>
      <c r="C12" s="5" t="n">
        <v>738662</v>
      </c>
    </row>
    <row r="13" spans="1:3">
      <c r="A13" s="4" t="s">
        <v>323</v>
      </c>
    </row>
    <row r="14" spans="1:3">
      <c r="A14" s="4" t="s">
        <v>350</v>
      </c>
      <c r="B14" s="4" t="s">
        <v>37</v>
      </c>
      <c r="C14" s="7" t="n">
        <v>489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800</v>
      </c>
      <c r="C4" s="7" t="n">
        <v>27258</v>
      </c>
      <c r="D4" s="7" t="n">
        <v>299200</v>
      </c>
      <c r="E4" s="7" t="n">
        <v>621552</v>
      </c>
    </row>
    <row r="5" spans="1:5">
      <c r="A5" s="4" t="s">
        <v>77</v>
      </c>
      <c r="B5" s="5" t="n">
        <v>10227279</v>
      </c>
      <c r="C5" s="4" t="s">
        <v>37</v>
      </c>
      <c r="D5" s="5" t="n">
        <v>14714437</v>
      </c>
      <c r="E5" s="4" t="s">
        <v>37</v>
      </c>
    </row>
    <row r="6" spans="1:5">
      <c r="A6" s="4" t="s">
        <v>78</v>
      </c>
      <c r="B6" s="5" t="n">
        <v>9518335</v>
      </c>
      <c r="C6" s="5" t="n">
        <v>1984</v>
      </c>
      <c r="D6" s="5" t="n">
        <v>13999521</v>
      </c>
      <c r="E6" s="5" t="n">
        <v>192007</v>
      </c>
    </row>
    <row r="7" spans="1:5">
      <c r="A7" s="4" t="s">
        <v>79</v>
      </c>
      <c r="B7" s="5" t="n">
        <v>712744</v>
      </c>
      <c r="C7" s="5" t="n">
        <v>25274</v>
      </c>
      <c r="D7" s="5" t="n">
        <v>1014116</v>
      </c>
      <c r="E7" s="5" t="n">
        <v>429545</v>
      </c>
    </row>
    <row r="8" spans="1:5">
      <c r="A8" s="3" t="s">
        <v>80</v>
      </c>
    </row>
    <row r="9" spans="1:5">
      <c r="A9" s="4" t="s">
        <v>81</v>
      </c>
      <c r="B9" s="5" t="n">
        <v>90638</v>
      </c>
      <c r="C9" s="5" t="n">
        <v>91117</v>
      </c>
      <c r="D9" s="5" t="n">
        <v>400806</v>
      </c>
      <c r="E9" s="5" t="n">
        <v>796123</v>
      </c>
    </row>
    <row r="10" spans="1:5">
      <c r="A10" s="4" t="s">
        <v>82</v>
      </c>
      <c r="B10" s="5" t="n">
        <v>22214</v>
      </c>
      <c r="C10" s="5" t="n">
        <v>26053</v>
      </c>
      <c r="D10" s="5" t="n">
        <v>45051</v>
      </c>
      <c r="E10" s="5" t="n">
        <v>26053</v>
      </c>
    </row>
    <row r="11" spans="1:5">
      <c r="A11" s="4" t="s">
        <v>83</v>
      </c>
      <c r="B11" s="5" t="n">
        <v>95955</v>
      </c>
      <c r="C11" s="5" t="n">
        <v>6928</v>
      </c>
      <c r="D11" s="5" t="n">
        <v>95955</v>
      </c>
      <c r="E11" s="5" t="n">
        <v>6928</v>
      </c>
    </row>
    <row r="12" spans="1:5">
      <c r="A12" s="4" t="s">
        <v>84</v>
      </c>
      <c r="B12" s="5" t="n">
        <v>208807</v>
      </c>
      <c r="C12" s="5" t="n">
        <v>124098</v>
      </c>
      <c r="D12" s="5" t="n">
        <v>541812</v>
      </c>
      <c r="E12" s="5" t="n">
        <v>829104</v>
      </c>
    </row>
    <row r="13" spans="1:5">
      <c r="A13" s="4" t="s">
        <v>85</v>
      </c>
      <c r="B13" s="5" t="n">
        <v>503937</v>
      </c>
      <c r="C13" s="5" t="n">
        <v>-98824</v>
      </c>
      <c r="D13" s="5" t="n">
        <v>472304</v>
      </c>
      <c r="E13" s="5" t="n">
        <v>-399559</v>
      </c>
    </row>
    <row r="14" spans="1:5">
      <c r="A14" s="3" t="s">
        <v>86</v>
      </c>
    </row>
    <row r="15" spans="1:5">
      <c r="A15" s="4" t="s">
        <v>87</v>
      </c>
      <c r="B15" s="5" t="n">
        <v>1352</v>
      </c>
      <c r="C15" s="5" t="n">
        <v>39352</v>
      </c>
      <c r="D15" s="5" t="n">
        <v>4024</v>
      </c>
      <c r="E15" s="5" t="n">
        <v>97540</v>
      </c>
    </row>
    <row r="16" spans="1:5">
      <c r="A16" s="4" t="s">
        <v>88</v>
      </c>
      <c r="B16" s="5" t="n">
        <v>-458</v>
      </c>
      <c r="C16" s="4" t="s">
        <v>37</v>
      </c>
      <c r="D16" s="5" t="n">
        <v>-14212</v>
      </c>
      <c r="E16" s="4" t="s">
        <v>37</v>
      </c>
    </row>
    <row r="17" spans="1:5">
      <c r="A17" s="4" t="s">
        <v>89</v>
      </c>
      <c r="B17" s="4" t="s">
        <v>37</v>
      </c>
      <c r="C17" s="4" t="s">
        <v>37</v>
      </c>
      <c r="D17" s="5" t="n">
        <v>-88315</v>
      </c>
      <c r="E17" s="4" t="s">
        <v>37</v>
      </c>
    </row>
    <row r="18" spans="1:5">
      <c r="A18" s="4" t="s">
        <v>90</v>
      </c>
      <c r="B18" s="5" t="n">
        <v>894</v>
      </c>
      <c r="C18" s="5" t="n">
        <v>39352</v>
      </c>
      <c r="D18" s="5" t="n">
        <v>-98503</v>
      </c>
      <c r="E18" s="5" t="n">
        <v>97540</v>
      </c>
    </row>
    <row r="19" spans="1:5">
      <c r="A19" s="4" t="s">
        <v>91</v>
      </c>
      <c r="B19" s="5" t="n">
        <v>504831</v>
      </c>
      <c r="C19" s="5" t="n">
        <v>-59472</v>
      </c>
      <c r="D19" s="5" t="n">
        <v>373801</v>
      </c>
      <c r="E19" s="5" t="n">
        <v>-302019</v>
      </c>
    </row>
    <row r="20" spans="1:5">
      <c r="A20" s="4" t="s">
        <v>92</v>
      </c>
      <c r="B20" s="5" t="n">
        <v>-103345</v>
      </c>
      <c r="C20" s="5" t="n">
        <v>-2266</v>
      </c>
      <c r="D20" s="5" t="n">
        <v>-101553</v>
      </c>
      <c r="E20" s="5" t="n">
        <v>21027</v>
      </c>
    </row>
    <row r="21" spans="1:5">
      <c r="A21" s="4" t="s">
        <v>93</v>
      </c>
      <c r="B21" s="5" t="n">
        <v>401486</v>
      </c>
      <c r="C21" s="5" t="n">
        <v>-61738</v>
      </c>
      <c r="D21" s="5" t="n">
        <v>272248</v>
      </c>
      <c r="E21" s="5" t="n">
        <v>-280992</v>
      </c>
    </row>
    <row r="22" spans="1:5">
      <c r="A22" s="4" t="s">
        <v>94</v>
      </c>
      <c r="B22" s="5" t="n">
        <v>-3615</v>
      </c>
      <c r="C22" s="4" t="s">
        <v>37</v>
      </c>
      <c r="D22" s="5" t="n">
        <v>-4559</v>
      </c>
      <c r="E22" s="4" t="s">
        <v>37</v>
      </c>
    </row>
    <row r="23" spans="1:5">
      <c r="A23" s="4" t="s">
        <v>95</v>
      </c>
      <c r="B23" s="5" t="n">
        <v>397871</v>
      </c>
      <c r="C23" s="5" t="n">
        <v>-61738</v>
      </c>
      <c r="D23" s="5" t="n">
        <v>267689</v>
      </c>
      <c r="E23" s="5" t="n">
        <v>-280992</v>
      </c>
    </row>
    <row r="24" spans="1:5">
      <c r="A24" s="4" t="s">
        <v>96</v>
      </c>
      <c r="B24" s="5" t="n">
        <v>1418</v>
      </c>
      <c r="C24" s="4" t="s">
        <v>37</v>
      </c>
      <c r="D24" s="5" t="n">
        <v>1796</v>
      </c>
      <c r="E24" s="4" t="s">
        <v>37</v>
      </c>
    </row>
    <row r="25" spans="1:5">
      <c r="A25" s="4" t="s">
        <v>97</v>
      </c>
      <c r="B25" s="5" t="n">
        <v>399289</v>
      </c>
      <c r="C25" s="5" t="n">
        <v>-61738</v>
      </c>
      <c r="D25" s="5" t="n">
        <v>269485</v>
      </c>
      <c r="E25" s="5" t="n">
        <v>-280992</v>
      </c>
    </row>
    <row r="26" spans="1:5">
      <c r="A26" s="3" t="s">
        <v>98</v>
      </c>
    </row>
    <row r="27" spans="1:5">
      <c r="A27" s="4" t="s">
        <v>99</v>
      </c>
      <c r="B27" s="5" t="n">
        <v>-184252</v>
      </c>
      <c r="C27" s="5" t="n">
        <v>17999</v>
      </c>
      <c r="D27" s="5" t="n">
        <v>-375452</v>
      </c>
      <c r="E27" s="5" t="n">
        <v>43459</v>
      </c>
    </row>
    <row r="28" spans="1:5">
      <c r="A28" s="4" t="s">
        <v>100</v>
      </c>
      <c r="B28" s="5" t="n">
        <v>213619</v>
      </c>
      <c r="C28" s="5" t="n">
        <v>-43739</v>
      </c>
      <c r="D28" s="5" t="n">
        <v>-107763</v>
      </c>
      <c r="E28" s="5" t="n">
        <v>-237533</v>
      </c>
    </row>
    <row r="29" spans="1:5">
      <c r="A29" s="4" t="s">
        <v>101</v>
      </c>
      <c r="B29" s="5" t="n">
        <v>-12768</v>
      </c>
      <c r="C29" s="4" t="s">
        <v>37</v>
      </c>
      <c r="D29" s="5" t="n">
        <v>-12390</v>
      </c>
      <c r="E29" s="4" t="s">
        <v>37</v>
      </c>
    </row>
    <row r="30" spans="1:5">
      <c r="A30" s="4" t="s">
        <v>102</v>
      </c>
      <c r="B30" s="7" t="n">
        <v>200851</v>
      </c>
      <c r="C30" s="7" t="n">
        <v>-43739</v>
      </c>
      <c r="D30" s="7" t="n">
        <v>-120153</v>
      </c>
      <c r="E30" s="7" t="n">
        <v>-237533</v>
      </c>
    </row>
    <row r="31" spans="1:5">
      <c r="A31" s="4" t="s">
        <v>103</v>
      </c>
      <c r="B31" s="7" t="n">
        <v>0</v>
      </c>
      <c r="C31" s="7" t="n">
        <v>0</v>
      </c>
      <c r="D31" s="7" t="n">
        <v>0</v>
      </c>
      <c r="E31" s="7" t="n">
        <v>0</v>
      </c>
    </row>
    <row r="32" spans="1:5">
      <c r="A32" s="4" t="s">
        <v>104</v>
      </c>
      <c r="B32" s="5" t="n">
        <v>520976241</v>
      </c>
      <c r="C32" s="5" t="n">
        <v>400000000</v>
      </c>
      <c r="D32" s="5" t="n">
        <v>459614364</v>
      </c>
      <c r="E32" s="5" t="n">
        <v>400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54</v>
      </c>
      <c r="B1" s="2" t="s">
        <v>1</v>
      </c>
    </row>
    <row r="2" spans="1:3">
      <c r="B2" s="2" t="s">
        <v>2</v>
      </c>
      <c r="C2" s="2" t="s">
        <v>74</v>
      </c>
    </row>
    <row r="3" spans="1:3">
      <c r="A3" s="3" t="s">
        <v>355</v>
      </c>
    </row>
    <row r="4" spans="1:3">
      <c r="A4" s="4" t="s">
        <v>109</v>
      </c>
      <c r="B4" s="7" t="n">
        <v>80091</v>
      </c>
      <c r="C4" s="7" t="n">
        <v>75055</v>
      </c>
    </row>
    <row r="5" spans="1:3">
      <c r="A5" s="4" t="s">
        <v>120</v>
      </c>
      <c r="B5" s="5" t="n">
        <v>-550</v>
      </c>
      <c r="C5" s="5" t="n">
        <v>-2263</v>
      </c>
    </row>
    <row r="6" spans="1:3">
      <c r="A6" s="4" t="s">
        <v>121</v>
      </c>
      <c r="B6" s="5" t="n">
        <v>4596</v>
      </c>
      <c r="C6" s="5" t="n">
        <v>8923</v>
      </c>
    </row>
    <row r="7" spans="1:3">
      <c r="A7" s="4" t="s">
        <v>111</v>
      </c>
      <c r="B7" s="5" t="n">
        <v>31392</v>
      </c>
      <c r="C7" s="5" t="n">
        <v>6928</v>
      </c>
    </row>
    <row r="8" spans="1:3">
      <c r="A8" s="4" t="s">
        <v>112</v>
      </c>
      <c r="B8" s="7" t="n">
        <v>64563</v>
      </c>
      <c r="C8" s="4" t="s">
        <v>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6</v>
      </c>
      <c r="B1" s="2" t="s">
        <v>2</v>
      </c>
      <c r="C1" s="2" t="s">
        <v>29</v>
      </c>
    </row>
    <row r="2" spans="1:3">
      <c r="A2" s="3" t="s">
        <v>357</v>
      </c>
    </row>
    <row r="3" spans="1:3">
      <c r="A3" s="4" t="s">
        <v>358</v>
      </c>
      <c r="B3" s="7" t="n">
        <v>43652</v>
      </c>
      <c r="C3" s="7" t="n">
        <v>35121</v>
      </c>
    </row>
    <row r="4" spans="1:3">
      <c r="A4" s="4" t="s">
        <v>359</v>
      </c>
      <c r="B4" s="5" t="n">
        <v>242</v>
      </c>
      <c r="C4" s="5" t="n">
        <v>308</v>
      </c>
    </row>
    <row r="5" spans="1:3">
      <c r="A5" s="4" t="s">
        <v>360</v>
      </c>
      <c r="B5" s="5" t="n">
        <v>52196</v>
      </c>
      <c r="C5" s="5" t="n">
        <v>22959</v>
      </c>
    </row>
    <row r="6" spans="1:3">
      <c r="A6" s="4" t="s">
        <v>44</v>
      </c>
      <c r="B6" s="7" t="n">
        <v>96090</v>
      </c>
      <c r="C6" s="7" t="n">
        <v>583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361</v>
      </c>
      <c r="B1" s="2" t="s">
        <v>1</v>
      </c>
    </row>
    <row r="2" spans="1:4">
      <c r="B2" s="2" t="s">
        <v>2</v>
      </c>
      <c r="C2" s="2" t="s">
        <v>74</v>
      </c>
      <c r="D2" s="2" t="s">
        <v>29</v>
      </c>
    </row>
    <row r="3" spans="1:4">
      <c r="A3" s="4" t="s">
        <v>362</v>
      </c>
      <c r="B3" s="7" t="n">
        <v>0</v>
      </c>
      <c r="D3" s="7" t="n">
        <v>0</v>
      </c>
    </row>
    <row r="4" spans="1:4">
      <c r="A4" s="4" t="s">
        <v>126</v>
      </c>
      <c r="B4" s="7" t="n">
        <v>934800</v>
      </c>
      <c r="C4" s="4" t="s">
        <v>37</v>
      </c>
    </row>
    <row r="5" spans="1:4">
      <c r="A5" s="4" t="s">
        <v>363</v>
      </c>
    </row>
    <row r="6" spans="1:4">
      <c r="A6" s="4" t="s">
        <v>364</v>
      </c>
      <c r="B6" s="4" t="s">
        <v>365</v>
      </c>
    </row>
    <row r="7" spans="1:4">
      <c r="A7" s="4" t="s">
        <v>366</v>
      </c>
      <c r="B7" s="7" t="n">
        <v>789500</v>
      </c>
    </row>
    <row r="8" spans="1:4">
      <c r="A8" s="4" t="s">
        <v>126</v>
      </c>
      <c r="B8" s="7" t="n">
        <v>-934800</v>
      </c>
    </row>
    <row r="9" spans="1:4">
      <c r="A9" s="4" t="s">
        <v>367</v>
      </c>
    </row>
    <row r="10" spans="1:4">
      <c r="A10" s="4" t="s">
        <v>368</v>
      </c>
      <c r="B10" s="4" t="s">
        <v>369</v>
      </c>
    </row>
    <row r="11" spans="1:4">
      <c r="A11" s="4" t="s">
        <v>370</v>
      </c>
      <c r="B11" s="4" t="s">
        <v>37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2"/>
    <col customWidth="1" max="2" min="2" width="15"/>
    <col customWidth="1" max="3" min="3" width="79"/>
    <col customWidth="1" max="4" min="4" width="15"/>
    <col customWidth="1" max="5" min="5" width="14"/>
  </cols>
  <sheetData>
    <row r="1" spans="1:5">
      <c r="A1" s="1" t="s">
        <v>372</v>
      </c>
      <c r="B1" s="2" t="s">
        <v>256</v>
      </c>
      <c r="D1" s="2" t="s">
        <v>1</v>
      </c>
    </row>
    <row r="2" spans="1:5">
      <c r="B2" s="2" t="s">
        <v>373</v>
      </c>
      <c r="C2" s="2" t="s">
        <v>374</v>
      </c>
      <c r="D2" s="2" t="s">
        <v>2</v>
      </c>
      <c r="E2" s="2" t="s">
        <v>74</v>
      </c>
    </row>
    <row r="3" spans="1:5">
      <c r="A3" s="4" t="s">
        <v>143</v>
      </c>
      <c r="D3" s="7" t="n">
        <v>100000</v>
      </c>
      <c r="E3" s="4" t="s">
        <v>37</v>
      </c>
    </row>
    <row r="4" spans="1:5">
      <c r="A4" s="4" t="s">
        <v>375</v>
      </c>
      <c r="D4" s="7" t="n">
        <v>100000</v>
      </c>
    </row>
    <row r="5" spans="1:5">
      <c r="A5" s="4" t="s">
        <v>376</v>
      </c>
    </row>
    <row r="6" spans="1:5">
      <c r="A6" s="4" t="s">
        <v>377</v>
      </c>
      <c r="C6" s="7" t="n">
        <v>100000</v>
      </c>
    </row>
    <row r="7" spans="1:5">
      <c r="A7" s="4" t="s">
        <v>378</v>
      </c>
      <c r="C7" s="4" t="s">
        <v>379</v>
      </c>
    </row>
    <row r="8" spans="1:5">
      <c r="A8" s="4" t="s">
        <v>380</v>
      </c>
      <c r="C8" s="4" t="s">
        <v>381</v>
      </c>
    </row>
    <row r="9" spans="1:5">
      <c r="A9" s="4" t="s">
        <v>382</v>
      </c>
      <c r="B9" s="5" t="n">
        <v>30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383</v>
      </c>
      <c r="B1" s="2" t="s">
        <v>1</v>
      </c>
    </row>
    <row r="2" spans="1:4">
      <c r="B2" s="2" t="s">
        <v>2</v>
      </c>
      <c r="C2" s="2" t="s">
        <v>74</v>
      </c>
      <c r="D2" s="2" t="s">
        <v>29</v>
      </c>
    </row>
    <row r="3" spans="1:4">
      <c r="A3" s="4" t="s">
        <v>384</v>
      </c>
      <c r="B3" s="5" t="n">
        <v>15000000</v>
      </c>
      <c r="D3" s="5" t="n">
        <v>15000000</v>
      </c>
    </row>
    <row r="4" spans="1:4">
      <c r="A4" s="4" t="s">
        <v>385</v>
      </c>
      <c r="B4" s="8" t="n">
        <v>0.0001</v>
      </c>
      <c r="D4" s="8" t="n">
        <v>0.0001</v>
      </c>
    </row>
    <row r="5" spans="1:4">
      <c r="A5" s="4" t="s">
        <v>66</v>
      </c>
      <c r="B5" s="5" t="n">
        <v>0</v>
      </c>
      <c r="D5" s="5" t="n">
        <v>0</v>
      </c>
    </row>
    <row r="6" spans="1:4">
      <c r="A6" s="4" t="s">
        <v>67</v>
      </c>
      <c r="B6" s="5" t="n">
        <v>0</v>
      </c>
      <c r="D6" s="5" t="n">
        <v>0</v>
      </c>
    </row>
    <row r="7" spans="1:4">
      <c r="A7" s="4" t="s">
        <v>69</v>
      </c>
      <c r="B7" s="5" t="n">
        <v>1000000000</v>
      </c>
      <c r="D7" s="5" t="n">
        <v>1000000000</v>
      </c>
    </row>
    <row r="8" spans="1:4">
      <c r="A8" s="4" t="s">
        <v>386</v>
      </c>
      <c r="B8" s="8" t="n">
        <v>0.0001</v>
      </c>
      <c r="D8" s="8" t="n">
        <v>0.0001</v>
      </c>
    </row>
    <row r="9" spans="1:4">
      <c r="A9" s="4" t="s">
        <v>70</v>
      </c>
      <c r="B9" s="5" t="n">
        <v>520976241</v>
      </c>
      <c r="D9" s="5" t="n">
        <v>74976241</v>
      </c>
    </row>
    <row r="10" spans="1:4">
      <c r="A10" s="4" t="s">
        <v>71</v>
      </c>
      <c r="B10" s="5" t="n">
        <v>520976241</v>
      </c>
      <c r="D10" s="5" t="n">
        <v>74976241</v>
      </c>
    </row>
    <row r="11" spans="1:4">
      <c r="A11" s="4" t="s">
        <v>387</v>
      </c>
      <c r="B11" s="7" t="n">
        <v>104494</v>
      </c>
    </row>
    <row r="12" spans="1:4">
      <c r="A12" s="4" t="s">
        <v>388</v>
      </c>
      <c r="B12" s="4" t="s">
        <v>389</v>
      </c>
    </row>
    <row r="13" spans="1:4">
      <c r="A13" s="4" t="s">
        <v>142</v>
      </c>
      <c r="B13" s="7" t="n">
        <v>100000</v>
      </c>
      <c r="C13" s="4" t="s">
        <v>37</v>
      </c>
    </row>
    <row r="14" spans="1:4">
      <c r="A14" s="4" t="s">
        <v>390</v>
      </c>
      <c r="B14" s="7" t="n">
        <v>100000</v>
      </c>
    </row>
    <row r="15" spans="1:4">
      <c r="A15" s="4" t="s">
        <v>391</v>
      </c>
    </row>
    <row r="16" spans="1:4">
      <c r="A16" s="4" t="s">
        <v>382</v>
      </c>
      <c r="B16" s="5" t="n">
        <v>30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2</v>
      </c>
      <c r="B1" s="2" t="s">
        <v>2</v>
      </c>
      <c r="C1" s="2" t="s">
        <v>29</v>
      </c>
    </row>
    <row r="2" spans="1:3">
      <c r="A2" s="3" t="s">
        <v>393</v>
      </c>
    </row>
    <row r="3" spans="1:3">
      <c r="A3" s="4" t="s">
        <v>32</v>
      </c>
      <c r="B3" s="7" t="n">
        <v>19177766</v>
      </c>
      <c r="C3" s="4" t="s">
        <v>37</v>
      </c>
    </row>
    <row r="4" spans="1:3">
      <c r="A4" s="4" t="s">
        <v>394</v>
      </c>
      <c r="B4" s="5" t="n">
        <v>175700</v>
      </c>
      <c r="C4" s="5" t="n">
        <v>157863</v>
      </c>
    </row>
    <row r="5" spans="1:3">
      <c r="A5" s="4" t="s">
        <v>35</v>
      </c>
      <c r="B5" s="7" t="n">
        <v>19353466</v>
      </c>
      <c r="C5" s="7" t="n">
        <v>1578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95</v>
      </c>
      <c r="B1" s="2" t="s">
        <v>2</v>
      </c>
      <c r="C1" s="2" t="s">
        <v>29</v>
      </c>
    </row>
    <row r="2" spans="1:3">
      <c r="A2" s="3" t="s">
        <v>396</v>
      </c>
    </row>
    <row r="3" spans="1:3">
      <c r="A3" s="4" t="s">
        <v>43</v>
      </c>
      <c r="B3" s="7" t="n">
        <v>13755131</v>
      </c>
      <c r="C3" s="4" t="s">
        <v>37</v>
      </c>
    </row>
    <row r="4" spans="1:3">
      <c r="A4" s="4" t="s">
        <v>397</v>
      </c>
      <c r="B4" s="5" t="n">
        <v>16469</v>
      </c>
      <c r="C4" s="4" t="s">
        <v>37</v>
      </c>
    </row>
    <row r="5" spans="1:3">
      <c r="A5" s="4" t="s">
        <v>398</v>
      </c>
      <c r="B5" s="5" t="n">
        <v>282800</v>
      </c>
      <c r="C5" s="5" t="n">
        <v>136070</v>
      </c>
    </row>
    <row r="6" spans="1:3">
      <c r="A6" s="4" t="s">
        <v>46</v>
      </c>
      <c r="B6" s="7" t="n">
        <v>14054400</v>
      </c>
      <c r="C6" s="7" t="n">
        <v>1360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99</v>
      </c>
      <c r="B1" s="2" t="s">
        <v>73</v>
      </c>
      <c r="D1" s="2" t="s">
        <v>1</v>
      </c>
    </row>
    <row r="2" spans="1:5">
      <c r="B2" s="2" t="s">
        <v>2</v>
      </c>
      <c r="C2" s="2" t="s">
        <v>74</v>
      </c>
      <c r="D2" s="2" t="s">
        <v>2</v>
      </c>
      <c r="E2" s="2" t="s">
        <v>74</v>
      </c>
    </row>
    <row r="3" spans="1:5">
      <c r="A3" s="3" t="s">
        <v>400</v>
      </c>
    </row>
    <row r="4" spans="1:5">
      <c r="A4" s="4" t="s">
        <v>401</v>
      </c>
      <c r="B4" s="7" t="n">
        <v>10227279</v>
      </c>
      <c r="C4" s="4" t="s">
        <v>37</v>
      </c>
      <c r="D4" s="7" t="n">
        <v>14714437</v>
      </c>
      <c r="E4" s="4" t="s">
        <v>37</v>
      </c>
    </row>
    <row r="5" spans="1:5">
      <c r="A5" s="4" t="s">
        <v>402</v>
      </c>
      <c r="D5" s="5" t="n">
        <v>104494</v>
      </c>
    </row>
    <row r="6" spans="1:5">
      <c r="A6" s="4" t="s">
        <v>390</v>
      </c>
      <c r="D6" s="7" t="n">
        <v>1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403</v>
      </c>
      <c r="B1" s="2" t="s">
        <v>404</v>
      </c>
    </row>
    <row r="2" spans="1:2">
      <c r="A2" s="3" t="s">
        <v>405</v>
      </c>
    </row>
    <row r="3" spans="1:2">
      <c r="A3" s="11" t="n">
        <v>1</v>
      </c>
      <c r="B3" s="7" t="n">
        <v>81140</v>
      </c>
    </row>
    <row r="4" spans="1:2">
      <c r="A4" s="11" t="n">
        <v>2</v>
      </c>
      <c r="B4" s="5" t="n">
        <v>47332</v>
      </c>
    </row>
    <row r="5" spans="1:2">
      <c r="A5" s="4" t="s">
        <v>406</v>
      </c>
      <c r="B5" s="7" t="n">
        <v>1284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407</v>
      </c>
      <c r="B1" s="2" t="s">
        <v>256</v>
      </c>
    </row>
    <row r="2" spans="1:2">
      <c r="B2" s="2" t="s">
        <v>408</v>
      </c>
    </row>
    <row r="3" spans="1:2">
      <c r="A3" s="3" t="s">
        <v>409</v>
      </c>
    </row>
    <row r="4" spans="1:2">
      <c r="A4" s="4" t="s">
        <v>410</v>
      </c>
      <c r="B4" s="7" t="n">
        <v>6762</v>
      </c>
    </row>
    <row r="5" spans="1:2">
      <c r="A5" s="4" t="s">
        <v>411</v>
      </c>
      <c r="B5" s="4" t="s">
        <v>3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4</v>
      </c>
    </row>
    <row r="3" spans="1:3">
      <c r="A3" s="3" t="s">
        <v>106</v>
      </c>
    </row>
    <row r="4" spans="1:3">
      <c r="A4" s="4" t="s">
        <v>107</v>
      </c>
      <c r="B4" s="7" t="n">
        <v>267689</v>
      </c>
      <c r="C4" s="7" t="n">
        <v>-280992</v>
      </c>
    </row>
    <row r="5" spans="1:3">
      <c r="A5" s="3" t="s">
        <v>108</v>
      </c>
    </row>
    <row r="6" spans="1:3">
      <c r="A6" s="4" t="s">
        <v>109</v>
      </c>
      <c r="B6" s="5" t="n">
        <v>80091</v>
      </c>
      <c r="C6" s="5" t="n">
        <v>75055</v>
      </c>
    </row>
    <row r="7" spans="1:3">
      <c r="A7" s="4" t="s">
        <v>110</v>
      </c>
      <c r="B7" s="5" t="n">
        <v>7755</v>
      </c>
      <c r="C7" s="4" t="s">
        <v>37</v>
      </c>
    </row>
    <row r="8" spans="1:3">
      <c r="A8" s="4" t="s">
        <v>111</v>
      </c>
      <c r="B8" s="5" t="n">
        <v>31392</v>
      </c>
      <c r="C8" s="5" t="n">
        <v>6928</v>
      </c>
    </row>
    <row r="9" spans="1:3">
      <c r="A9" s="4" t="s">
        <v>112</v>
      </c>
      <c r="B9" s="5" t="n">
        <v>64563</v>
      </c>
      <c r="C9" s="4" t="s">
        <v>37</v>
      </c>
    </row>
    <row r="10" spans="1:3">
      <c r="A10" s="4" t="s">
        <v>113</v>
      </c>
      <c r="B10" s="5" t="n">
        <v>100000</v>
      </c>
      <c r="C10" s="4" t="s">
        <v>37</v>
      </c>
    </row>
    <row r="11" spans="1:3">
      <c r="A11" s="3" t="s">
        <v>114</v>
      </c>
    </row>
    <row r="12" spans="1:3">
      <c r="A12" s="4" t="s">
        <v>35</v>
      </c>
      <c r="B12" s="5" t="n">
        <v>-20005085</v>
      </c>
      <c r="C12" s="5" t="n">
        <v>6776</v>
      </c>
    </row>
    <row r="13" spans="1:3">
      <c r="A13" s="4" t="s">
        <v>32</v>
      </c>
      <c r="B13" s="5" t="n">
        <v>23502328</v>
      </c>
      <c r="C13" s="5" t="n">
        <v>-334</v>
      </c>
    </row>
    <row r="14" spans="1:3">
      <c r="A14" s="4" t="s">
        <v>115</v>
      </c>
      <c r="B14" s="5" t="n">
        <v>28096</v>
      </c>
      <c r="C14" s="5" t="n">
        <v>128448</v>
      </c>
    </row>
    <row r="15" spans="1:3">
      <c r="A15" s="4" t="s">
        <v>34</v>
      </c>
      <c r="B15" s="5" t="n">
        <v>60862</v>
      </c>
      <c r="C15" s="5" t="n">
        <v>-114816</v>
      </c>
    </row>
    <row r="16" spans="1:3">
      <c r="A16" s="4" t="s">
        <v>43</v>
      </c>
      <c r="B16" s="5" t="n">
        <v>-109291</v>
      </c>
      <c r="C16" s="5" t="n">
        <v>13780</v>
      </c>
    </row>
    <row r="17" spans="1:3">
      <c r="A17" s="4" t="s">
        <v>45</v>
      </c>
      <c r="B17" s="5" t="n">
        <v>-41243</v>
      </c>
      <c r="C17" s="5" t="n">
        <v>20397</v>
      </c>
    </row>
    <row r="18" spans="1:3">
      <c r="A18" s="4" t="s">
        <v>116</v>
      </c>
      <c r="B18" s="5" t="n">
        <v>-3434881</v>
      </c>
      <c r="C18" s="4" t="s">
        <v>37</v>
      </c>
    </row>
    <row r="19" spans="1:3">
      <c r="A19" s="4" t="s">
        <v>47</v>
      </c>
      <c r="B19" s="5" t="n">
        <v>114614</v>
      </c>
      <c r="C19" s="5" t="n">
        <v>-23872</v>
      </c>
    </row>
    <row r="20" spans="1:3">
      <c r="A20" s="4" t="s">
        <v>44</v>
      </c>
      <c r="B20" s="5" t="n">
        <v>32984</v>
      </c>
      <c r="C20" s="5" t="n">
        <v>-87238</v>
      </c>
    </row>
    <row r="21" spans="1:3">
      <c r="A21" s="4" t="s">
        <v>117</v>
      </c>
      <c r="B21" s="5" t="n">
        <v>699874</v>
      </c>
      <c r="C21" s="5" t="n">
        <v>-255868</v>
      </c>
    </row>
    <row r="22" spans="1:3">
      <c r="A22" s="3" t="s">
        <v>118</v>
      </c>
    </row>
    <row r="23" spans="1:3">
      <c r="A23" s="4" t="s">
        <v>119</v>
      </c>
      <c r="B23" s="5" t="n">
        <v>88738</v>
      </c>
      <c r="C23" s="4" t="s">
        <v>37</v>
      </c>
    </row>
    <row r="24" spans="1:3">
      <c r="A24" s="4" t="s">
        <v>120</v>
      </c>
      <c r="B24" s="5" t="n">
        <v>-550</v>
      </c>
      <c r="C24" s="5" t="n">
        <v>-2263</v>
      </c>
    </row>
    <row r="25" spans="1:3">
      <c r="A25" s="4" t="s">
        <v>121</v>
      </c>
      <c r="B25" s="5" t="n">
        <v>4596</v>
      </c>
      <c r="C25" s="5" t="n">
        <v>8923</v>
      </c>
    </row>
    <row r="26" spans="1:3">
      <c r="A26" s="4" t="s">
        <v>122</v>
      </c>
      <c r="B26" s="5" t="n">
        <v>-21009</v>
      </c>
      <c r="C26" s="4" t="s">
        <v>37</v>
      </c>
    </row>
    <row r="27" spans="1:3">
      <c r="A27" s="4" t="s">
        <v>123</v>
      </c>
      <c r="B27" s="5" t="n">
        <v>71775</v>
      </c>
      <c r="C27" s="5" t="n">
        <v>6660</v>
      </c>
    </row>
    <row r="28" spans="1:3">
      <c r="A28" s="3" t="s">
        <v>124</v>
      </c>
    </row>
    <row r="29" spans="1:3">
      <c r="A29" s="4" t="s">
        <v>125</v>
      </c>
      <c r="B29" s="4" t="s">
        <v>37</v>
      </c>
      <c r="C29" s="4" t="s">
        <v>37</v>
      </c>
    </row>
    <row r="30" spans="1:3">
      <c r="A30" s="4" t="s">
        <v>126</v>
      </c>
      <c r="B30" s="5" t="n">
        <v>-934800</v>
      </c>
      <c r="C30" s="4" t="s">
        <v>37</v>
      </c>
    </row>
    <row r="31" spans="1:3">
      <c r="A31" s="4" t="s">
        <v>127</v>
      </c>
      <c r="B31" s="5" t="n">
        <v>163587</v>
      </c>
      <c r="C31" s="5" t="n">
        <v>242839</v>
      </c>
    </row>
    <row r="32" spans="1:3">
      <c r="A32" s="4" t="s">
        <v>128</v>
      </c>
      <c r="B32" s="5" t="n">
        <v>-120402</v>
      </c>
      <c r="C32" s="5" t="n">
        <v>-33106</v>
      </c>
    </row>
    <row r="33" spans="1:3">
      <c r="A33" s="4" t="s">
        <v>129</v>
      </c>
      <c r="B33" s="5" t="n">
        <v>-891615</v>
      </c>
      <c r="C33" s="5" t="n">
        <v>209733</v>
      </c>
    </row>
    <row r="34" spans="1:3">
      <c r="A34" s="4" t="s">
        <v>130</v>
      </c>
      <c r="B34" s="5" t="n">
        <v>202228</v>
      </c>
      <c r="C34" s="5" t="n">
        <v>2058</v>
      </c>
    </row>
    <row r="35" spans="1:3">
      <c r="A35" s="4" t="s">
        <v>131</v>
      </c>
      <c r="B35" s="5" t="n">
        <v>82262</v>
      </c>
      <c r="C35" s="5" t="n">
        <v>-37417</v>
      </c>
    </row>
    <row r="36" spans="1:3">
      <c r="A36" s="4" t="s">
        <v>132</v>
      </c>
      <c r="B36" s="5" t="n">
        <v>2301</v>
      </c>
      <c r="C36" s="5" t="n">
        <v>51492</v>
      </c>
    </row>
    <row r="37" spans="1:3">
      <c r="A37" s="4" t="s">
        <v>133</v>
      </c>
      <c r="B37" s="5" t="n">
        <v>84563</v>
      </c>
      <c r="C37" s="5" t="n">
        <v>-14075</v>
      </c>
    </row>
    <row r="38" spans="1:3">
      <c r="A38" s="3" t="s">
        <v>134</v>
      </c>
    </row>
    <row r="39" spans="1:3">
      <c r="A39" s="4" t="s">
        <v>135</v>
      </c>
      <c r="B39" s="5" t="n">
        <v>47546</v>
      </c>
      <c r="C39" s="4" t="s">
        <v>37</v>
      </c>
    </row>
    <row r="40" spans="1:3">
      <c r="A40" s="4" t="s">
        <v>136</v>
      </c>
      <c r="B40" s="5" t="n">
        <v>37017</v>
      </c>
      <c r="C40" s="4" t="s">
        <v>37</v>
      </c>
    </row>
    <row r="41" spans="1:3">
      <c r="A41" s="3" t="s">
        <v>137</v>
      </c>
    </row>
    <row r="42" spans="1:3">
      <c r="A42" s="4" t="s">
        <v>138</v>
      </c>
      <c r="B42" s="4" t="s">
        <v>37</v>
      </c>
      <c r="C42" s="4" t="s">
        <v>37</v>
      </c>
    </row>
    <row r="43" spans="1:3">
      <c r="A43" s="4" t="s">
        <v>139</v>
      </c>
      <c r="B43" s="4" t="s">
        <v>37</v>
      </c>
      <c r="C43" s="4" t="s">
        <v>37</v>
      </c>
    </row>
    <row r="44" spans="1:3">
      <c r="A44" s="3" t="s">
        <v>140</v>
      </c>
    </row>
    <row r="45" spans="1:3">
      <c r="A45" s="4" t="s">
        <v>141</v>
      </c>
      <c r="B45" s="5" t="n">
        <v>104949</v>
      </c>
      <c r="C45" s="4" t="s">
        <v>37</v>
      </c>
    </row>
    <row r="46" spans="1:3">
      <c r="A46" s="4" t="s">
        <v>142</v>
      </c>
      <c r="B46" s="5" t="n">
        <v>100000</v>
      </c>
      <c r="C46" s="4" t="s">
        <v>37</v>
      </c>
    </row>
    <row r="47" spans="1:3">
      <c r="A47" s="4" t="s">
        <v>143</v>
      </c>
      <c r="B47" s="7" t="n">
        <v>100000</v>
      </c>
      <c r="C47" s="4" t="s">
        <v>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12</v>
      </c>
      <c r="B1" s="2" t="s">
        <v>2</v>
      </c>
      <c r="C1" s="2" t="s">
        <v>29</v>
      </c>
    </row>
    <row r="2" spans="1:3">
      <c r="A2" s="3" t="s">
        <v>413</v>
      </c>
    </row>
    <row r="3" spans="1:3">
      <c r="A3" s="4" t="s">
        <v>414</v>
      </c>
      <c r="B3" s="7" t="n">
        <v>20732532</v>
      </c>
      <c r="C3" s="7" t="n">
        <v>490045</v>
      </c>
    </row>
    <row r="4" spans="1:3">
      <c r="A4" s="4" t="s">
        <v>415</v>
      </c>
      <c r="B4" s="5" t="n">
        <v>3775149</v>
      </c>
      <c r="C4" s="5" t="n">
        <v>760278</v>
      </c>
    </row>
    <row r="5" spans="1:3">
      <c r="A5" s="3" t="s">
        <v>416</v>
      </c>
    </row>
    <row r="6" spans="1:3">
      <c r="A6" s="4" t="s">
        <v>417</v>
      </c>
      <c r="B6" s="5" t="n">
        <v>16014062</v>
      </c>
      <c r="C6" s="5" t="n">
        <v>414584</v>
      </c>
    </row>
    <row r="7" spans="1:3">
      <c r="A7" s="4" t="s">
        <v>418</v>
      </c>
      <c r="B7" s="5" t="n">
        <v>57224</v>
      </c>
      <c r="C7" s="5" t="n">
        <v>78414</v>
      </c>
    </row>
    <row r="8" spans="1:3">
      <c r="A8" s="4" t="s">
        <v>419</v>
      </c>
      <c r="B8" s="5" t="n">
        <v>8436395</v>
      </c>
      <c r="C8" s="5" t="n">
        <v>757325</v>
      </c>
    </row>
    <row r="9" spans="1:3">
      <c r="A9" s="4" t="s">
        <v>420</v>
      </c>
    </row>
    <row r="10" spans="1:3">
      <c r="A10" s="3" t="s">
        <v>413</v>
      </c>
    </row>
    <row r="11" spans="1:3">
      <c r="A11" s="4" t="s">
        <v>414</v>
      </c>
      <c r="B11" s="5" t="n">
        <v>19817523</v>
      </c>
      <c r="C11" s="4" t="s">
        <v>37</v>
      </c>
    </row>
    <row r="12" spans="1:3">
      <c r="A12" s="4" t="s">
        <v>415</v>
      </c>
      <c r="B12" s="5" t="n">
        <v>1983442</v>
      </c>
      <c r="C12" s="4" t="s">
        <v>37</v>
      </c>
    </row>
    <row r="13" spans="1:3">
      <c r="A13" s="3" t="s">
        <v>416</v>
      </c>
    </row>
    <row r="14" spans="1:3">
      <c r="A14" s="4" t="s">
        <v>417</v>
      </c>
      <c r="B14" s="5" t="n">
        <v>14914942</v>
      </c>
      <c r="C14" s="4" t="s">
        <v>37</v>
      </c>
    </row>
    <row r="15" spans="1:3">
      <c r="A15" s="4" t="s">
        <v>418</v>
      </c>
      <c r="B15" s="4" t="s">
        <v>37</v>
      </c>
      <c r="C15" s="4" t="s">
        <v>37</v>
      </c>
    </row>
    <row r="16" spans="1:3">
      <c r="A16" s="4" t="s">
        <v>419</v>
      </c>
      <c r="B16" s="5" t="n">
        <v>6886023</v>
      </c>
      <c r="C16" s="4" t="s">
        <v>37</v>
      </c>
    </row>
    <row r="17" spans="1:3">
      <c r="A17" s="4" t="s">
        <v>421</v>
      </c>
    </row>
    <row r="18" spans="1:3">
      <c r="A18" s="3" t="s">
        <v>413</v>
      </c>
    </row>
    <row r="19" spans="1:3">
      <c r="A19" s="4" t="s">
        <v>414</v>
      </c>
      <c r="B19" s="5" t="n">
        <v>824053</v>
      </c>
      <c r="C19" s="5" t="n">
        <v>490045</v>
      </c>
    </row>
    <row r="20" spans="1:3">
      <c r="A20" s="4" t="s">
        <v>415</v>
      </c>
      <c r="B20" s="5" t="n">
        <v>571900</v>
      </c>
      <c r="C20" s="5" t="n">
        <v>760278</v>
      </c>
    </row>
    <row r="21" spans="1:3">
      <c r="A21" s="3" t="s">
        <v>416</v>
      </c>
    </row>
    <row r="22" spans="1:3">
      <c r="A22" s="4" t="s">
        <v>417</v>
      </c>
      <c r="B22" s="5" t="n">
        <v>501873</v>
      </c>
      <c r="C22" s="5" t="n">
        <v>414584</v>
      </c>
    </row>
    <row r="23" spans="1:3">
      <c r="A23" s="4" t="s">
        <v>418</v>
      </c>
      <c r="B23" s="5" t="n">
        <v>57224</v>
      </c>
      <c r="C23" s="5" t="n">
        <v>78414</v>
      </c>
    </row>
    <row r="24" spans="1:3">
      <c r="A24" s="4" t="s">
        <v>419</v>
      </c>
      <c r="B24" s="5" t="n">
        <v>836856</v>
      </c>
      <c r="C24" s="5" t="n">
        <v>757325</v>
      </c>
    </row>
    <row r="25" spans="1:3">
      <c r="A25" s="4" t="s">
        <v>422</v>
      </c>
    </row>
    <row r="26" spans="1:3">
      <c r="A26" s="3" t="s">
        <v>413</v>
      </c>
    </row>
    <row r="27" spans="1:3">
      <c r="A27" s="4" t="s">
        <v>414</v>
      </c>
      <c r="B27" s="5" t="n">
        <v>86096</v>
      </c>
    </row>
    <row r="28" spans="1:3">
      <c r="A28" s="4" t="s">
        <v>415</v>
      </c>
      <c r="B28" s="4" t="s">
        <v>37</v>
      </c>
    </row>
    <row r="29" spans="1:3">
      <c r="A29" s="3" t="s">
        <v>416</v>
      </c>
    </row>
    <row r="30" spans="1:3">
      <c r="A30" s="4" t="s">
        <v>417</v>
      </c>
      <c r="B30" s="5" t="n">
        <v>505485</v>
      </c>
    </row>
    <row r="31" spans="1:3">
      <c r="A31" s="4" t="s">
        <v>418</v>
      </c>
      <c r="B31" s="4" t="s">
        <v>37</v>
      </c>
    </row>
    <row r="32" spans="1:3">
      <c r="A32" s="4" t="s">
        <v>419</v>
      </c>
      <c r="B32" s="5" t="n">
        <v>-419389</v>
      </c>
    </row>
    <row r="33" spans="1:3">
      <c r="A33" s="4" t="s">
        <v>423</v>
      </c>
    </row>
    <row r="34" spans="1:3">
      <c r="A34" s="3" t="s">
        <v>413</v>
      </c>
    </row>
    <row r="35" spans="1:3">
      <c r="A35" s="4" t="s">
        <v>414</v>
      </c>
      <c r="C35" s="4" t="s">
        <v>37</v>
      </c>
    </row>
    <row r="36" spans="1:3">
      <c r="A36" s="4" t="s">
        <v>415</v>
      </c>
      <c r="C36" s="4" t="s">
        <v>37</v>
      </c>
    </row>
    <row r="37" spans="1:3">
      <c r="A37" s="3" t="s">
        <v>416</v>
      </c>
    </row>
    <row r="38" spans="1:3">
      <c r="A38" s="4" t="s">
        <v>417</v>
      </c>
      <c r="C38" s="4" t="s">
        <v>37</v>
      </c>
    </row>
    <row r="39" spans="1:3">
      <c r="A39" s="4" t="s">
        <v>418</v>
      </c>
      <c r="C39" s="4" t="s">
        <v>37</v>
      </c>
    </row>
    <row r="40" spans="1:3">
      <c r="A40" s="4" t="s">
        <v>419</v>
      </c>
      <c r="C40" s="4" t="s">
        <v>37</v>
      </c>
    </row>
    <row r="41" spans="1:3">
      <c r="A41" s="4" t="s">
        <v>424</v>
      </c>
    </row>
    <row r="42" spans="1:3">
      <c r="A42" s="3" t="s">
        <v>413</v>
      </c>
    </row>
    <row r="43" spans="1:3">
      <c r="A43" s="4" t="s">
        <v>414</v>
      </c>
      <c r="B43" s="5" t="n">
        <v>4860</v>
      </c>
      <c r="C43" s="4" t="s">
        <v>37</v>
      </c>
    </row>
    <row r="44" spans="1:3">
      <c r="A44" s="4" t="s">
        <v>415</v>
      </c>
      <c r="B44" s="5" t="n">
        <v>1219807</v>
      </c>
      <c r="C44" s="4" t="s">
        <v>37</v>
      </c>
    </row>
    <row r="45" spans="1:3">
      <c r="A45" s="3" t="s">
        <v>416</v>
      </c>
    </row>
    <row r="46" spans="1:3">
      <c r="A46" s="4" t="s">
        <v>417</v>
      </c>
      <c r="B46" s="5" t="n">
        <v>91762</v>
      </c>
      <c r="C46" s="4" t="s">
        <v>37</v>
      </c>
    </row>
    <row r="47" spans="1:3">
      <c r="A47" s="4" t="s">
        <v>418</v>
      </c>
      <c r="B47" s="4" t="s">
        <v>37</v>
      </c>
      <c r="C47" s="4" t="s">
        <v>37</v>
      </c>
    </row>
    <row r="48" spans="1:3">
      <c r="A48" s="4" t="s">
        <v>419</v>
      </c>
      <c r="B48" s="7" t="n">
        <v>1132905</v>
      </c>
      <c r="C48" s="4" t="s">
        <v>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425</v>
      </c>
      <c r="B1" s="2" t="s">
        <v>73</v>
      </c>
      <c r="D1" s="2" t="s">
        <v>1</v>
      </c>
    </row>
    <row r="2" spans="1:5">
      <c r="B2" s="2" t="s">
        <v>2</v>
      </c>
      <c r="C2" s="2" t="s">
        <v>74</v>
      </c>
      <c r="D2" s="2" t="s">
        <v>2</v>
      </c>
      <c r="E2" s="2" t="s">
        <v>74</v>
      </c>
    </row>
    <row r="3" spans="1:5">
      <c r="A3" s="3" t="s">
        <v>426</v>
      </c>
    </row>
    <row r="4" spans="1:5">
      <c r="A4" s="4" t="s">
        <v>76</v>
      </c>
      <c r="B4" s="7" t="n">
        <v>3800</v>
      </c>
      <c r="C4" s="7" t="n">
        <v>27258</v>
      </c>
      <c r="D4" s="7" t="n">
        <v>299200</v>
      </c>
      <c r="E4" s="7" t="n">
        <v>621552</v>
      </c>
    </row>
    <row r="5" spans="1:5">
      <c r="A5" s="4" t="s">
        <v>401</v>
      </c>
      <c r="B5" s="5" t="n">
        <v>10227279</v>
      </c>
      <c r="C5" s="4" t="s">
        <v>37</v>
      </c>
      <c r="D5" s="5" t="n">
        <v>14714437</v>
      </c>
      <c r="E5" s="4" t="s">
        <v>37</v>
      </c>
    </row>
    <row r="6" spans="1:5">
      <c r="A6" s="4" t="s">
        <v>78</v>
      </c>
      <c r="B6" s="5" t="n">
        <v>-9518335</v>
      </c>
      <c r="C6" s="5" t="n">
        <v>-1984</v>
      </c>
      <c r="D6" s="5" t="n">
        <v>-13999521</v>
      </c>
      <c r="E6" s="5" t="n">
        <v>-192007</v>
      </c>
    </row>
    <row r="7" spans="1:5">
      <c r="A7" s="4" t="s">
        <v>427</v>
      </c>
      <c r="B7" s="5" t="n">
        <v>-208807</v>
      </c>
      <c r="C7" s="5" t="n">
        <v>-124098</v>
      </c>
      <c r="D7" s="5" t="n">
        <v>-541812</v>
      </c>
      <c r="E7" s="5" t="n">
        <v>-829104</v>
      </c>
    </row>
    <row r="8" spans="1:5">
      <c r="A8" s="4" t="s">
        <v>428</v>
      </c>
      <c r="B8" s="5" t="n">
        <v>894</v>
      </c>
      <c r="C8" s="5" t="n">
        <v>39352</v>
      </c>
      <c r="D8" s="5" t="n">
        <v>-98503</v>
      </c>
      <c r="E8" s="5" t="n">
        <v>97540</v>
      </c>
    </row>
    <row r="9" spans="1:5">
      <c r="A9" s="4" t="s">
        <v>92</v>
      </c>
      <c r="B9" s="5" t="n">
        <v>-103345</v>
      </c>
      <c r="C9" s="5" t="n">
        <v>-2266</v>
      </c>
      <c r="D9" s="5" t="n">
        <v>-101553</v>
      </c>
      <c r="E9" s="5" t="n">
        <v>21027</v>
      </c>
    </row>
    <row r="10" spans="1:5">
      <c r="A10" s="4" t="s">
        <v>429</v>
      </c>
      <c r="B10" s="5" t="n">
        <v>-3615</v>
      </c>
      <c r="C10" s="4" t="s">
        <v>37</v>
      </c>
      <c r="D10" s="5" t="n">
        <v>-4559</v>
      </c>
      <c r="E10" s="4" t="s">
        <v>37</v>
      </c>
    </row>
    <row r="11" spans="1:5">
      <c r="A11" s="4" t="s">
        <v>430</v>
      </c>
      <c r="B11" s="5" t="n">
        <v>399289</v>
      </c>
      <c r="C11" s="5" t="n">
        <v>-61738</v>
      </c>
      <c r="D11" s="5" t="n">
        <v>269485</v>
      </c>
      <c r="E11" s="5" t="n">
        <v>-280992</v>
      </c>
    </row>
    <row r="12" spans="1:5">
      <c r="A12" s="4" t="s">
        <v>420</v>
      </c>
    </row>
    <row r="13" spans="1:5">
      <c r="A13" s="3" t="s">
        <v>426</v>
      </c>
    </row>
    <row r="14" spans="1:5">
      <c r="A14" s="4" t="s">
        <v>76</v>
      </c>
      <c r="B14" s="4" t="s">
        <v>37</v>
      </c>
      <c r="C14" s="4" t="s">
        <v>37</v>
      </c>
      <c r="D14" s="4" t="s">
        <v>37</v>
      </c>
      <c r="E14" s="4" t="s">
        <v>37</v>
      </c>
    </row>
    <row r="15" spans="1:5">
      <c r="A15" s="4" t="s">
        <v>401</v>
      </c>
      <c r="B15" s="5" t="n">
        <v>9923997</v>
      </c>
      <c r="D15" s="5" t="n">
        <v>14411155</v>
      </c>
    </row>
    <row r="16" spans="1:5">
      <c r="A16" s="4" t="s">
        <v>78</v>
      </c>
      <c r="B16" s="5" t="n">
        <v>-9516994</v>
      </c>
      <c r="C16" s="4" t="s">
        <v>37</v>
      </c>
      <c r="D16" s="5" t="n">
        <v>-13940996</v>
      </c>
      <c r="E16" s="4" t="s">
        <v>37</v>
      </c>
    </row>
    <row r="17" spans="1:5">
      <c r="A17" s="4" t="s">
        <v>427</v>
      </c>
      <c r="B17" s="5" t="n">
        <v>-19579</v>
      </c>
      <c r="C17" s="4" t="s">
        <v>37</v>
      </c>
      <c r="D17" s="5" t="n">
        <v>-31706</v>
      </c>
      <c r="E17" s="4" t="s">
        <v>37</v>
      </c>
    </row>
    <row r="18" spans="1:5">
      <c r="A18" s="4" t="s">
        <v>428</v>
      </c>
      <c r="B18" s="5" t="n">
        <v>497</v>
      </c>
      <c r="C18" s="4" t="s">
        <v>37</v>
      </c>
      <c r="D18" s="5" t="n">
        <v>-1572</v>
      </c>
      <c r="E18" s="4" t="s">
        <v>37</v>
      </c>
    </row>
    <row r="19" spans="1:5">
      <c r="A19" s="4" t="s">
        <v>92</v>
      </c>
      <c r="B19" s="5" t="n">
        <v>-101692</v>
      </c>
      <c r="C19" s="4" t="s">
        <v>37</v>
      </c>
      <c r="D19" s="5" t="n">
        <v>-120697</v>
      </c>
      <c r="E19" s="4" t="s">
        <v>37</v>
      </c>
    </row>
    <row r="20" spans="1:5">
      <c r="A20" s="4" t="s">
        <v>429</v>
      </c>
      <c r="B20" s="4" t="s">
        <v>37</v>
      </c>
      <c r="D20" s="4" t="s">
        <v>37</v>
      </c>
    </row>
    <row r="21" spans="1:5">
      <c r="A21" s="4" t="s">
        <v>430</v>
      </c>
      <c r="B21" s="5" t="n">
        <v>286229</v>
      </c>
      <c r="C21" s="4" t="s">
        <v>37</v>
      </c>
      <c r="D21" s="5" t="n">
        <v>316184</v>
      </c>
      <c r="E21" s="4" t="s">
        <v>37</v>
      </c>
    </row>
    <row r="22" spans="1:5">
      <c r="A22" s="4" t="s">
        <v>421</v>
      </c>
    </row>
    <row r="23" spans="1:5">
      <c r="A23" s="3" t="s">
        <v>426</v>
      </c>
    </row>
    <row r="24" spans="1:5">
      <c r="A24" s="4" t="s">
        <v>76</v>
      </c>
      <c r="B24" s="5" t="n">
        <v>3800</v>
      </c>
      <c r="C24" s="5" t="n">
        <v>27258</v>
      </c>
      <c r="D24" s="5" t="n">
        <v>299200</v>
      </c>
      <c r="E24" s="5" t="n">
        <v>621552</v>
      </c>
    </row>
    <row r="25" spans="1:5">
      <c r="A25" s="4" t="s">
        <v>401</v>
      </c>
      <c r="B25" s="5" t="n">
        <v>303282</v>
      </c>
      <c r="D25" s="5" t="n">
        <v>303282</v>
      </c>
    </row>
    <row r="26" spans="1:5">
      <c r="A26" s="4" t="s">
        <v>78</v>
      </c>
      <c r="B26" s="5" t="n">
        <v>-1341</v>
      </c>
      <c r="C26" s="5" t="n">
        <v>-1984</v>
      </c>
      <c r="D26" s="5" t="n">
        <v>-58525</v>
      </c>
      <c r="E26" s="5" t="n">
        <v>-192007</v>
      </c>
    </row>
    <row r="27" spans="1:5">
      <c r="A27" s="4" t="s">
        <v>427</v>
      </c>
      <c r="B27" s="5" t="n">
        <v>-175201</v>
      </c>
      <c r="C27" s="5" t="n">
        <v>-124098</v>
      </c>
      <c r="D27" s="5" t="n">
        <v>-472295</v>
      </c>
      <c r="E27" s="5" t="n">
        <v>-829104</v>
      </c>
    </row>
    <row r="28" spans="1:5">
      <c r="A28" s="4" t="s">
        <v>428</v>
      </c>
      <c r="B28" s="5" t="n">
        <v>397</v>
      </c>
      <c r="C28" s="5" t="n">
        <v>39352</v>
      </c>
      <c r="D28" s="5" t="n">
        <v>3069</v>
      </c>
      <c r="E28" s="5" t="n">
        <v>97540</v>
      </c>
    </row>
    <row r="29" spans="1:5">
      <c r="A29" s="4" t="s">
        <v>92</v>
      </c>
      <c r="B29" s="4" t="s">
        <v>37</v>
      </c>
      <c r="C29" s="5" t="n">
        <v>-2266</v>
      </c>
      <c r="D29" s="5" t="n">
        <v>20797</v>
      </c>
      <c r="E29" s="5" t="n">
        <v>21027</v>
      </c>
    </row>
    <row r="30" spans="1:5">
      <c r="A30" s="4" t="s">
        <v>429</v>
      </c>
      <c r="B30" s="4" t="s">
        <v>37</v>
      </c>
      <c r="D30" s="4" t="s">
        <v>37</v>
      </c>
    </row>
    <row r="31" spans="1:5">
      <c r="A31" s="4" t="s">
        <v>430</v>
      </c>
      <c r="B31" s="5" t="n">
        <v>130937</v>
      </c>
      <c r="C31" s="5" t="n">
        <v>-61738</v>
      </c>
      <c r="D31" s="5" t="n">
        <v>95528</v>
      </c>
      <c r="E31" s="5" t="n">
        <v>-280992</v>
      </c>
    </row>
    <row r="32" spans="1:5">
      <c r="A32" s="4" t="s">
        <v>431</v>
      </c>
    </row>
    <row r="33" spans="1:5">
      <c r="A33" s="3" t="s">
        <v>426</v>
      </c>
    </row>
    <row r="34" spans="1:5">
      <c r="A34" s="4" t="s">
        <v>76</v>
      </c>
      <c r="B34" s="4" t="s">
        <v>37</v>
      </c>
      <c r="C34" s="4" t="s">
        <v>37</v>
      </c>
      <c r="D34" s="4" t="s">
        <v>37</v>
      </c>
      <c r="E34" s="4" t="s">
        <v>37</v>
      </c>
    </row>
    <row r="35" spans="1:5">
      <c r="A35" s="4" t="s">
        <v>401</v>
      </c>
      <c r="B35" s="4" t="s">
        <v>37</v>
      </c>
      <c r="D35" s="4" t="s">
        <v>37</v>
      </c>
    </row>
    <row r="36" spans="1:5">
      <c r="A36" s="4" t="s">
        <v>78</v>
      </c>
      <c r="B36" s="4" t="s">
        <v>37</v>
      </c>
      <c r="C36" s="4" t="s">
        <v>37</v>
      </c>
      <c r="D36" s="4" t="s">
        <v>37</v>
      </c>
      <c r="E36" s="4" t="s">
        <v>37</v>
      </c>
    </row>
    <row r="37" spans="1:5">
      <c r="A37" s="4" t="s">
        <v>427</v>
      </c>
      <c r="B37" s="4" t="s">
        <v>37</v>
      </c>
      <c r="C37" s="4" t="s">
        <v>37</v>
      </c>
      <c r="D37" s="4" t="s">
        <v>37</v>
      </c>
      <c r="E37" s="4" t="s">
        <v>37</v>
      </c>
    </row>
    <row r="38" spans="1:5">
      <c r="A38" s="4" t="s">
        <v>428</v>
      </c>
      <c r="B38" s="4" t="s">
        <v>37</v>
      </c>
      <c r="C38" s="4" t="s">
        <v>37</v>
      </c>
      <c r="D38" s="4" t="s">
        <v>37</v>
      </c>
      <c r="E38" s="4" t="s">
        <v>37</v>
      </c>
    </row>
    <row r="39" spans="1:5">
      <c r="A39" s="4" t="s">
        <v>92</v>
      </c>
      <c r="B39" s="4" t="s">
        <v>37</v>
      </c>
      <c r="C39" s="4" t="s">
        <v>37</v>
      </c>
      <c r="D39" s="4" t="s">
        <v>37</v>
      </c>
      <c r="E39" s="4" t="s">
        <v>37</v>
      </c>
    </row>
    <row r="40" spans="1:5">
      <c r="A40" s="4" t="s">
        <v>429</v>
      </c>
      <c r="B40" s="5" t="n">
        <v>-3615</v>
      </c>
      <c r="D40" s="5" t="n">
        <v>-4559</v>
      </c>
    </row>
    <row r="41" spans="1:5">
      <c r="A41" s="4" t="s">
        <v>430</v>
      </c>
      <c r="B41" s="5" t="n">
        <v>-3615</v>
      </c>
      <c r="C41" s="4" t="s">
        <v>37</v>
      </c>
      <c r="D41" s="5" t="n">
        <v>-4559</v>
      </c>
      <c r="E41" s="4" t="s">
        <v>37</v>
      </c>
    </row>
    <row r="42" spans="1:5">
      <c r="A42" s="4" t="s">
        <v>432</v>
      </c>
    </row>
    <row r="43" spans="1:5">
      <c r="A43" s="3" t="s">
        <v>426</v>
      </c>
    </row>
    <row r="44" spans="1:5">
      <c r="A44" s="4" t="s">
        <v>76</v>
      </c>
      <c r="B44" s="5" t="n">
        <v>3800</v>
      </c>
      <c r="C44" s="5" t="n">
        <v>27258</v>
      </c>
      <c r="D44" s="5" t="n">
        <v>299200</v>
      </c>
      <c r="E44" s="5" t="n">
        <v>621552</v>
      </c>
    </row>
    <row r="45" spans="1:5">
      <c r="A45" s="4" t="s">
        <v>401</v>
      </c>
      <c r="B45" s="5" t="n">
        <v>10227279</v>
      </c>
      <c r="D45" s="5" t="n">
        <v>14714437</v>
      </c>
    </row>
    <row r="46" spans="1:5">
      <c r="A46" s="4" t="s">
        <v>78</v>
      </c>
      <c r="B46" s="5" t="n">
        <v>-9518335</v>
      </c>
      <c r="C46" s="5" t="n">
        <v>-1984</v>
      </c>
      <c r="D46" s="5" t="n">
        <v>-13999521</v>
      </c>
      <c r="E46" s="5" t="n">
        <v>-192007</v>
      </c>
    </row>
    <row r="47" spans="1:5">
      <c r="A47" s="4" t="s">
        <v>427</v>
      </c>
      <c r="B47" s="5" t="n">
        <v>-208807</v>
      </c>
      <c r="C47" s="5" t="n">
        <v>-124098</v>
      </c>
      <c r="D47" s="5" t="n">
        <v>-541812</v>
      </c>
      <c r="E47" s="5" t="n">
        <v>-829104</v>
      </c>
    </row>
    <row r="48" spans="1:5">
      <c r="A48" s="4" t="s">
        <v>428</v>
      </c>
      <c r="B48" s="5" t="n">
        <v>894</v>
      </c>
      <c r="C48" s="5" t="n">
        <v>39352</v>
      </c>
      <c r="D48" s="5" t="n">
        <v>-98503</v>
      </c>
      <c r="E48" s="5" t="n">
        <v>97540</v>
      </c>
    </row>
    <row r="49" spans="1:5">
      <c r="A49" s="4" t="s">
        <v>92</v>
      </c>
      <c r="B49" s="5" t="n">
        <v>-103345</v>
      </c>
      <c r="C49" s="5" t="n">
        <v>-2266</v>
      </c>
      <c r="D49" s="5" t="n">
        <v>-101553</v>
      </c>
      <c r="E49" s="5" t="n">
        <v>21027</v>
      </c>
    </row>
    <row r="50" spans="1:5">
      <c r="A50" s="4" t="s">
        <v>429</v>
      </c>
      <c r="B50" s="5" t="n">
        <v>-3615</v>
      </c>
      <c r="D50" s="5" t="n">
        <v>-4559</v>
      </c>
    </row>
    <row r="51" spans="1:5">
      <c r="A51" s="4" t="s">
        <v>430</v>
      </c>
      <c r="B51" s="5" t="n">
        <v>397871</v>
      </c>
      <c r="C51" s="5" t="n">
        <v>-61738</v>
      </c>
      <c r="D51" s="5" t="n">
        <v>267689</v>
      </c>
      <c r="E51" s="5" t="n">
        <v>-280992</v>
      </c>
    </row>
    <row r="52" spans="1:5">
      <c r="A52" s="4" t="s">
        <v>424</v>
      </c>
    </row>
    <row r="53" spans="1:5">
      <c r="A53" s="3" t="s">
        <v>426</v>
      </c>
    </row>
    <row r="54" spans="1:5">
      <c r="A54" s="4" t="s">
        <v>76</v>
      </c>
      <c r="B54" s="4" t="s">
        <v>37</v>
      </c>
      <c r="C54" s="4" t="s">
        <v>37</v>
      </c>
      <c r="D54" s="4" t="s">
        <v>37</v>
      </c>
      <c r="E54" s="4" t="s">
        <v>37</v>
      </c>
    </row>
    <row r="55" spans="1:5">
      <c r="A55" s="4" t="s">
        <v>401</v>
      </c>
      <c r="B55" s="4" t="s">
        <v>37</v>
      </c>
      <c r="D55" s="4" t="s">
        <v>37</v>
      </c>
    </row>
    <row r="56" spans="1:5">
      <c r="A56" s="4" t="s">
        <v>78</v>
      </c>
      <c r="B56" s="4" t="s">
        <v>37</v>
      </c>
      <c r="C56" s="4" t="s">
        <v>37</v>
      </c>
      <c r="D56" s="4" t="s">
        <v>37</v>
      </c>
      <c r="E56" s="4" t="s">
        <v>37</v>
      </c>
    </row>
    <row r="57" spans="1:5">
      <c r="A57" s="4" t="s">
        <v>427</v>
      </c>
      <c r="B57" s="5" t="n">
        <v>-14027</v>
      </c>
      <c r="C57" s="4" t="s">
        <v>37</v>
      </c>
      <c r="D57" s="5" t="n">
        <v>-37811</v>
      </c>
      <c r="E57" s="4" t="s">
        <v>37</v>
      </c>
    </row>
    <row r="58" spans="1:5">
      <c r="A58" s="4" t="s">
        <v>428</v>
      </c>
      <c r="B58" s="4" t="s">
        <v>37</v>
      </c>
      <c r="C58" s="4" t="s">
        <v>37</v>
      </c>
      <c r="D58" s="5" t="n">
        <v>-100000</v>
      </c>
      <c r="E58" s="4" t="s">
        <v>37</v>
      </c>
    </row>
    <row r="59" spans="1:5">
      <c r="A59" s="4" t="s">
        <v>92</v>
      </c>
      <c r="B59" s="5" t="n">
        <v>-1653</v>
      </c>
      <c r="C59" s="4" t="s">
        <v>37</v>
      </c>
      <c r="D59" s="5" t="n">
        <v>-1653</v>
      </c>
      <c r="E59" s="4" t="s">
        <v>37</v>
      </c>
    </row>
    <row r="60" spans="1:5">
      <c r="A60" s="4" t="s">
        <v>429</v>
      </c>
      <c r="B60" s="4" t="s">
        <v>37</v>
      </c>
      <c r="D60" s="4" t="s">
        <v>37</v>
      </c>
    </row>
    <row r="61" spans="1:5">
      <c r="A61" s="4" t="s">
        <v>430</v>
      </c>
      <c r="B61" s="7" t="n">
        <v>-15680</v>
      </c>
      <c r="C61" s="4" t="s">
        <v>37</v>
      </c>
      <c r="D61" s="7" t="n">
        <v>-139464</v>
      </c>
      <c r="E61" s="4" t="s">
        <v>3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73</v>
      </c>
      <c r="D1" s="2" t="s">
        <v>1</v>
      </c>
    </row>
    <row r="2" spans="1:5">
      <c r="B2" s="2" t="s">
        <v>2</v>
      </c>
      <c r="C2" s="2" t="s">
        <v>74</v>
      </c>
      <c r="D2" s="2" t="s">
        <v>2</v>
      </c>
      <c r="E2" s="2" t="s">
        <v>74</v>
      </c>
    </row>
    <row r="3" spans="1:5">
      <c r="A3" s="4" t="s">
        <v>76</v>
      </c>
      <c r="B3" s="7" t="n">
        <v>3800</v>
      </c>
      <c r="C3" s="7" t="n">
        <v>27258</v>
      </c>
      <c r="D3" s="7" t="n">
        <v>299200</v>
      </c>
      <c r="E3" s="7" t="n">
        <v>621552</v>
      </c>
    </row>
    <row r="4" spans="1:5">
      <c r="A4" s="4" t="s">
        <v>81</v>
      </c>
      <c r="B4" s="5" t="n">
        <v>90638</v>
      </c>
      <c r="C4" s="5" t="n">
        <v>91117</v>
      </c>
      <c r="D4" s="5" t="n">
        <v>400806</v>
      </c>
      <c r="E4" s="5" t="n">
        <v>796123</v>
      </c>
    </row>
    <row r="5" spans="1:5">
      <c r="A5" s="4" t="s">
        <v>90</v>
      </c>
      <c r="B5" s="5" t="n">
        <v>894</v>
      </c>
      <c r="C5" s="5" t="n">
        <v>39352</v>
      </c>
      <c r="D5" s="5" t="n">
        <v>-98503</v>
      </c>
      <c r="E5" s="5" t="n">
        <v>97540</v>
      </c>
    </row>
    <row r="6" spans="1:5">
      <c r="A6" s="4" t="s">
        <v>429</v>
      </c>
      <c r="B6" s="5" t="n">
        <v>-3615</v>
      </c>
      <c r="C6" s="4" t="s">
        <v>37</v>
      </c>
      <c r="D6" s="5" t="n">
        <v>-4559</v>
      </c>
      <c r="E6" s="4" t="s">
        <v>37</v>
      </c>
    </row>
    <row r="7" spans="1:5">
      <c r="A7" s="4" t="s">
        <v>434</v>
      </c>
    </row>
    <row r="8" spans="1:5">
      <c r="A8" s="4" t="s">
        <v>76</v>
      </c>
      <c r="B8" s="4" t="s">
        <v>37</v>
      </c>
      <c r="C8" s="4" t="s">
        <v>37</v>
      </c>
      <c r="D8" s="4" t="s">
        <v>37</v>
      </c>
      <c r="E8" s="4" t="s">
        <v>37</v>
      </c>
    </row>
    <row r="9" spans="1:5">
      <c r="A9" s="4" t="s">
        <v>81</v>
      </c>
      <c r="B9" s="5" t="n">
        <v>-3615</v>
      </c>
      <c r="C9" s="4" t="s">
        <v>37</v>
      </c>
      <c r="D9" s="5" t="n">
        <v>-4559</v>
      </c>
      <c r="E9" s="4" t="s">
        <v>37</v>
      </c>
    </row>
    <row r="10" spans="1:5">
      <c r="A10" s="4" t="s">
        <v>90</v>
      </c>
      <c r="B10" s="4" t="s">
        <v>37</v>
      </c>
      <c r="C10" s="4" t="s">
        <v>37</v>
      </c>
      <c r="D10" s="4" t="s">
        <v>37</v>
      </c>
      <c r="E10" s="4" t="s">
        <v>37</v>
      </c>
    </row>
    <row r="11" spans="1:5">
      <c r="A11" s="4" t="s">
        <v>429</v>
      </c>
      <c r="B11" s="7" t="n">
        <v>-3615</v>
      </c>
      <c r="C11" s="4" t="s">
        <v>37</v>
      </c>
      <c r="D11" s="7" t="n">
        <v>-4559</v>
      </c>
      <c r="E11" s="4" t="s">
        <v>3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5</v>
      </c>
      <c r="B1" s="2" t="s">
        <v>2</v>
      </c>
      <c r="C1" s="2" t="s">
        <v>29</v>
      </c>
    </row>
    <row r="2" spans="1:3">
      <c r="A2" s="3" t="s">
        <v>36</v>
      </c>
    </row>
    <row r="3" spans="1:3">
      <c r="A3" s="4" t="s">
        <v>31</v>
      </c>
      <c r="B3" s="7" t="n">
        <v>37107</v>
      </c>
      <c r="C3" s="4" t="s">
        <v>37</v>
      </c>
    </row>
    <row r="4" spans="1:3">
      <c r="A4" s="4" t="s">
        <v>32</v>
      </c>
      <c r="B4" s="5" t="n">
        <v>1217</v>
      </c>
      <c r="C4" s="4" t="s">
        <v>37</v>
      </c>
    </row>
    <row r="5" spans="1:3">
      <c r="A5" s="4" t="s">
        <v>34</v>
      </c>
      <c r="B5" s="5" t="n">
        <v>47772</v>
      </c>
      <c r="C5" s="4" t="s">
        <v>37</v>
      </c>
    </row>
    <row r="6" spans="1:3">
      <c r="A6" s="4" t="s">
        <v>406</v>
      </c>
      <c r="B6" s="5" t="n">
        <v>86096</v>
      </c>
      <c r="C6" s="4" t="s">
        <v>37</v>
      </c>
    </row>
    <row r="7" spans="1:3">
      <c r="A7" s="3" t="s">
        <v>48</v>
      </c>
    </row>
    <row r="8" spans="1:3">
      <c r="A8" s="4" t="s">
        <v>43</v>
      </c>
      <c r="B8" s="5" t="n">
        <v>24735</v>
      </c>
      <c r="C8" s="4" t="s">
        <v>37</v>
      </c>
    </row>
    <row r="9" spans="1:3">
      <c r="A9" s="4" t="s">
        <v>44</v>
      </c>
      <c r="B9" s="5" t="n">
        <v>42688</v>
      </c>
      <c r="C9" s="4" t="s">
        <v>37</v>
      </c>
    </row>
    <row r="10" spans="1:3">
      <c r="A10" s="4" t="s">
        <v>45</v>
      </c>
      <c r="B10" s="5" t="n">
        <v>261512</v>
      </c>
      <c r="C10" s="4" t="s">
        <v>37</v>
      </c>
    </row>
    <row r="11" spans="1:3">
      <c r="A11" s="4" t="s">
        <v>46</v>
      </c>
      <c r="B11" s="5" t="n">
        <v>176550</v>
      </c>
      <c r="C11" s="4" t="s">
        <v>37</v>
      </c>
    </row>
    <row r="12" spans="1:3">
      <c r="A12" s="4" t="s">
        <v>406</v>
      </c>
      <c r="B12" s="7" t="n">
        <v>505485</v>
      </c>
      <c r="C12" s="4" t="s">
        <v>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4" t="s">
        <v>434</v>
      </c>
    </row>
    <row r="4" spans="1:2">
      <c r="A4" s="4" t="s">
        <v>437</v>
      </c>
      <c r="B4" s="4" t="s">
        <v>4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1T11:56:24Z</dcterms:created>
  <dcterms:modified xmlns:dcterms="http://purl.org/dc/terms/" xmlns:xsi="http://www.w3.org/2001/XMLSchema-instance" xsi:type="dcterms:W3CDTF">2018-11-21T11:56:24Z</dcterms:modified>
</cp:coreProperties>
</file>